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Equi" sheetId="6" r:id="rId6"/>
    <s:sheet name="Basis of Financial Presentation" sheetId="7" r:id="rId7"/>
    <s:sheet name="Business Acquisitions" sheetId="8" r:id="rId8"/>
    <s:sheet name="Land and Other Inventories" sheetId="9" r:id="rId9"/>
    <s:sheet name="Property and Equipment" sheetId="10" r:id="rId10"/>
    <s:sheet name="Investments in Partnerships and" sheetId="11" r:id="rId11"/>
    <s:sheet name="Lease Commitments" sheetId="12" r:id="rId12"/>
    <s:sheet name="Notes Payable" sheetId="13" r:id="rId13"/>
    <s:sheet name="Accrued and Other Liabilities" sheetId="14" r:id="rId14"/>
    <s:sheet name="Estimated Development Liability" sheetId="15" r:id="rId15"/>
    <s:sheet name="Share-Based Payments and Other " sheetId="16" r:id="rId16"/>
    <s:sheet name="Income Taxes" sheetId="17" r:id="rId17"/>
    <s:sheet name="Commitments and Contingencies" sheetId="18" r:id="rId18"/>
    <s:sheet name="Reportable Segments" sheetId="19" r:id="rId19"/>
    <s:sheet name="Fair Value Disclosures" sheetId="20" r:id="rId20"/>
    <s:sheet name="Quarterly Financial Data (Unaud" sheetId="21" r:id="rId21"/>
    <s:sheet name="Subsequent Events" sheetId="22" r:id="rId22"/>
    <s:sheet name="Basis of Financial Presentati23" sheetId="23" r:id="rId23"/>
    <s:sheet name="Basis of Financial Presentati24" sheetId="24" r:id="rId24"/>
    <s:sheet name="Business Acquisitions (Tables)" sheetId="25" r:id="rId25"/>
    <s:sheet name="Land and Other Inventories (Tab" sheetId="26" r:id="rId26"/>
    <s:sheet name="Property and Equipment (Tables)" sheetId="27" r:id="rId27"/>
    <s:sheet name="Lease Commitments Lease Commitm" sheetId="28" r:id="rId28"/>
    <s:sheet name="Notes Payable (Tables)" sheetId="29" r:id="rId29"/>
    <s:sheet name="Accrued and Other Liabilities (" sheetId="30" r:id="rId30"/>
    <s:sheet name="Share-Based Payments and Othe31" sheetId="31" r:id="rId31"/>
    <s:sheet name="Income Taxes (Tables)" sheetId="32" r:id="rId32"/>
    <s:sheet name="Reportable Segments Reportable " sheetId="33" r:id="rId33"/>
    <s:sheet name="Fair Value Disclosures (Tables)" sheetId="34" r:id="rId34"/>
    <s:sheet name="Quarterly Financial Data (Una35" sheetId="35" r:id="rId35"/>
    <s:sheet name="Basis of Financial Presentati36" sheetId="36" r:id="rId36"/>
    <s:sheet name="Basis of Financial Presentati37" sheetId="37" r:id="rId37"/>
    <s:sheet name="Basis of Financial Presentati38" sheetId="38" r:id="rId38"/>
    <s:sheet name="Basis of Financial Presentati39" sheetId="39" r:id="rId39"/>
    <s:sheet name="Basis of Financial Presentati40" sheetId="40" r:id="rId40"/>
    <s:sheet name="Basis of Financial Presentati41" sheetId="41" r:id="rId41"/>
    <s:sheet name="Business Acquisitions - Narrati" sheetId="42" r:id="rId42"/>
    <s:sheet name="Business Acquisitions - Fair Va" sheetId="43" r:id="rId43"/>
    <s:sheet name="Business Acquisitions - Pro For" sheetId="44" r:id="rId44"/>
    <s:sheet name="Land and Other Inventories (Det" sheetId="45" r:id="rId45"/>
    <s:sheet name="Property and Equipment (Details" sheetId="46" r:id="rId46"/>
    <s:sheet name="Investments in Partnerships a47" sheetId="47" r:id="rId47"/>
    <s:sheet name="Lease Commitments (Details)" sheetId="48" r:id="rId48"/>
    <s:sheet name="Notes Payable (Details)" sheetId="49" r:id="rId49"/>
    <s:sheet name="Accrued and Other Liabilities50" sheetId="50" r:id="rId50"/>
    <s:sheet name="Estimated Development Liabili51" sheetId="51" r:id="rId51"/>
    <s:sheet name="Share-Based Payments and Othe52" sheetId="52" r:id="rId52"/>
    <s:sheet name="Share-Based Payments and Othe53" sheetId="53" r:id="rId53"/>
    <s:sheet name="Share-Based Payments and Othe54" sheetId="54" r:id="rId54"/>
    <s:sheet name="Share-Based Payments and Othe55" sheetId="55" r:id="rId55"/>
    <s:sheet name="Income Taxes (Details)" sheetId="56" r:id="rId56"/>
    <s:sheet name="Commitments and Contingencies (" sheetId="57" r:id="rId57"/>
    <s:sheet name="Reportable Segments Reportabl58" sheetId="58" r:id="rId58"/>
    <s:sheet name="Fair Value Disclosures - Carryi" sheetId="59" r:id="rId59"/>
    <s:sheet name="Quarterly Financial Data (Una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97">
  <si>
    <t>Document and Entity Information</t>
  </si>
  <si>
    <t>12 Months Ended</t>
  </si>
  <si>
    <t>Dec. 31, 2015</t>
  </si>
  <si>
    <t>Document and Entity Information [Abstract]</t>
  </si>
  <si>
    <t>Document Type</t>
  </si>
  <si>
    <t>8-K</t>
  </si>
  <si>
    <t>Entity Registrant Name</t>
  </si>
  <si>
    <t>AV Homes, Inc.</t>
  </si>
  <si>
    <t>Entity Central Index Key</t>
  </si>
  <si>
    <t>Document Period End Date</t>
  </si>
  <si>
    <t>Dec. 31,
		2015</t>
  </si>
  <si>
    <t>Document Fiscal Period Focus</t>
  </si>
  <si>
    <t>FY</t>
  </si>
  <si>
    <t>Document Fiscal Year Focus</t>
  </si>
  <si>
    <t>Amendment Flag</t>
  </si>
  <si>
    <t>true</t>
  </si>
  <si>
    <t>Amendment Description</t>
  </si>
  <si>
    <t xml:space="preserve">AV Homes, Inc. (the "Company") is filing this Current Report on Form 8 K to update Items 6, 7 and 8 of its Annual Report on Form 10 K for the year ended December 31, 2015. These updates are being made to reflect a reclassification of certain selling, general and administrative expenses and to reflect the retrospective application upon adoption, effective January 1, 2016, of Auditing Standards Update No. 2015 03, Interest – Imputation of Interest (Subtopic 835 30): Simplifying the Presentation of Debt Issuance Costs ("ASU 2015 03"). As previously disclosed, beginning with the Company's Quarterly Report on Form 10 Q for the quarter ended March 31, 2016, the selling, general and administrative expenses related to homebuilding previously included in Homebuilding expenses have been combined with corporate general and administrative expenses and reclassified into a new line item called "Selling, general and administrative expenses" to enhance visibility to the Company's core homebuilding operations and conform with standard industry presentation. The selling, general and administrative expenses reclassified include commissions, other selling expenses and overhead incurred at the divisional level. In addition, in accordance with adoption of ASU 2015 03, our debt issuance costs are now presented as a deduction from the corresponding debt liability. This guidance was applied retrospectively and had the effect of reducing the Company's prepaid expenses and other assets and senior notes, net balances in its consolidated balance sheets.
The Company is filing this Current Report on Form 8 K to provide investors with recast financial information from prior periods in order to assist them in making comparisons of financial information for current and future periods with financial information for such prior periods. The recast information for Items 6, 7 and 8 contained in the Company's Annual Report on Form 10 K for the year ended December 31, 2015 is attached as Exhibits 99.1, 99.2 and 99.3 to this Current Report on Form 8 K and incorporated by reference herein.
This Current Report on Form 8 K does not reflect events or developments that occurred after March 4, 2016, and the information contained herein should be read in conjunction with the Company's Annual Report on Form 10 K for the year ended December 31, 2015 and the Company's Quarterly Report on Form 10 Q for the quarter ended March 31, 2016, as well as the Company's other filings with the Securities and Exchange Commission.
</t>
  </si>
  <si>
    <t>Current Fiscal Year End Date</t>
  </si>
  <si>
    <t>--12-31</t>
  </si>
  <si>
    <t>Entity Current Reporting Status</t>
  </si>
  <si>
    <t>Yes</t>
  </si>
  <si>
    <t>Entity Filer Category</t>
  </si>
  <si>
    <t>Accelerated Filer</t>
  </si>
  <si>
    <t>Consolidated Balance Sheets - USD ($) $ in Thousands</t>
  </si>
  <si>
    <t>Dec. 31, 2014</t>
  </si>
  <si>
    <t>Assets</t>
  </si>
  <si>
    <t>Cash and cash equivalents</t>
  </si>
  <si>
    <t>Restricted cash</t>
  </si>
  <si>
    <t>Land and other inventories</t>
  </si>
  <si>
    <t>Receivables</t>
  </si>
  <si>
    <t>Property and equipment, net</t>
  </si>
  <si>
    <t>Investments in unconsolidated entities</t>
  </si>
  <si>
    <t>Prepaid expenses and other assets</t>
  </si>
  <si>
    <t>Assets held for sale</t>
  </si>
  <si>
    <t>Goodwill</t>
  </si>
  <si>
    <t>Total assets</t>
  </si>
  <si>
    <t>Liabilities</t>
  </si>
  <si>
    <t>Accounts payable</t>
  </si>
  <si>
    <t>Accrued and other liabilities</t>
  </si>
  <si>
    <t>Customer deposits</t>
  </si>
  <si>
    <t>Estimated development liability</t>
  </si>
  <si>
    <t>Senior Notes, net</t>
  </si>
  <si>
    <t>Total liabilities</t>
  </si>
  <si>
    <t>Stockholders' equity</t>
  </si>
  <si>
    <t>Common Stock, par value $1 per share; Authorized: 50,000,000 shares; Issued: 22,444,028 shares and 22,182,972 shares as of December 31, 2015 and 2014, respectively</t>
  </si>
  <si>
    <t>Additional paid-in capital</t>
  </si>
  <si>
    <t>Accumulated deficit</t>
  </si>
  <si>
    <t>Equity before treasury stock</t>
  </si>
  <si>
    <t>Treasury stock, at cost, 110,874 shares as of December 31, 2015 and 2014,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authorized shares (in shares)</t>
  </si>
  <si>
    <t>Common Stock, issued shares (in shares)</t>
  </si>
  <si>
    <t>Treasury stock shares held (in shares)</t>
  </si>
  <si>
    <t>Consolidated Statements of Operations and Comprehensive Income (Loss) (unaudited) - USD ($) $ in Thousands</t>
  </si>
  <si>
    <t>Dec. 31, 2013</t>
  </si>
  <si>
    <t>Revenues</t>
  </si>
  <si>
    <t>Homebuilding</t>
  </si>
  <si>
    <t>Amenity and other</t>
  </si>
  <si>
    <t>Land sales</t>
  </si>
  <si>
    <t>Total revenues</t>
  </si>
  <si>
    <t>Expenses</t>
  </si>
  <si>
    <t>Homebuilding cost of revenues</t>
  </si>
  <si>
    <t>Total real estate expenses</t>
  </si>
  <si>
    <t>Selling, general and administrative expenses</t>
  </si>
  <si>
    <t>Interest income and other</t>
  </si>
  <si>
    <t>Interest expense</t>
  </si>
  <si>
    <t>Total expenses</t>
  </si>
  <si>
    <t>Equity in earnings (loss) from unconsolidated entities</t>
  </si>
  <si>
    <t>Income (loss) before income taxes</t>
  </si>
  <si>
    <t>Income tax expense</t>
  </si>
  <si>
    <t>Net income (loss) and comprehensive income (loss)</t>
  </si>
  <si>
    <t>Net income attributable to non-controlling interests in consolidated entities</t>
  </si>
  <si>
    <t>Net income (loss) and comprehensive income (loss) attributable to AV Homes stockholders</t>
  </si>
  <si>
    <t>Deemed dividend related to beneficial conversion feature of convertible preferred stock (Note 1)</t>
  </si>
  <si>
    <t>Net income (loss) attributable to AV Homes common stockholders</t>
  </si>
  <si>
    <t>Basic and Diluted Loss Per Share (in dollars per share)</t>
  </si>
  <si>
    <t>Consolidated Statements of Cash Flows (unaudited) - USD ($) $ in Thousands</t>
  </si>
  <si>
    <t>OPERATING ACTIVITIES</t>
  </si>
  <si>
    <t>Net income (loss) including net income attributable to non-controlling interests</t>
  </si>
  <si>
    <t>Adjustments to reconcile net loss to net cash used in operating activities:</t>
  </si>
  <si>
    <t>Depreciation and amortization</t>
  </si>
  <si>
    <t>Amortization of share-based compensation</t>
  </si>
  <si>
    <t>Change in fair value of contingent consideration</t>
  </si>
  <si>
    <t>Impairment charges, net</t>
  </si>
  <si>
    <t>Equity in loss (income) from unconsolidated entities</t>
  </si>
  <si>
    <t>Loss (gain) from disposal of assets</t>
  </si>
  <si>
    <t>Changes in operating assets and liabilities:</t>
  </si>
  <si>
    <t>Receivables, net</t>
  </si>
  <si>
    <t>Income tax receivable</t>
  </si>
  <si>
    <t>Accounts payable, estimated development liability, and accrued and other liabilities</t>
  </si>
  <si>
    <t>NET CASH USED IN OPERATING ACTIVITIES</t>
  </si>
  <si>
    <t>INVESTING ACTIVITIES</t>
  </si>
  <si>
    <t>Investment in property and equipment</t>
  </si>
  <si>
    <t>Proceeds from sales of property and equipment</t>
  </si>
  <si>
    <t>Business acquisitions</t>
  </si>
  <si>
    <t>Investment in unconsolidated entities</t>
  </si>
  <si>
    <t>Return of capital from unconsolidated entities</t>
  </si>
  <si>
    <t>NET CASH USED IN INVESTING ACTIVITIES</t>
  </si>
  <si>
    <t>FINANCING ACTIVITIES</t>
  </si>
  <si>
    <t>Proceeds from issuance of debt</t>
  </si>
  <si>
    <t>Gross proceeds from Senior Secured Credit Facility</t>
  </si>
  <si>
    <t>Debt issuance costs</t>
  </si>
  <si>
    <t>Principal payments of notes</t>
  </si>
  <si>
    <t>Payments of Senior Secured Credit Facility</t>
  </si>
  <si>
    <t>Issuance of common shares</t>
  </si>
  <si>
    <t>Issuance of preferred shares</t>
  </si>
  <si>
    <t>Other financing activities, net</t>
  </si>
  <si>
    <t>NET CASH PROVIDED BY FINANCING ACTIVITIES</t>
  </si>
  <si>
    <t>INCREASE (DECREASE) IN CASH AND CASH EQUIVALENTS</t>
  </si>
  <si>
    <t>Cash and cash equivalents at beginning of year</t>
  </si>
  <si>
    <t>CASH AND CASH EQUIVALENTS AT END OF YEAR</t>
  </si>
  <si>
    <t>Transfer from assets held for sale to land and other inventories and property and equipment</t>
  </si>
  <si>
    <t>Distribution of land from unconsolidated joint venture</t>
  </si>
  <si>
    <t>Beneficial conversion feature (deemed dividend)</t>
  </si>
  <si>
    <t>Common stock issued for conversion of preferred stock</t>
  </si>
  <si>
    <t>Consolidated Statements of Equity - USD ($) $ in Thousands</t>
  </si>
  <si>
    <t>Common Stock [Member]</t>
  </si>
  <si>
    <t>Additional Paid-in Capital [Member]</t>
  </si>
  <si>
    <t>Retained Earnings [Member]</t>
  </si>
  <si>
    <t>Treasury Stock [Member]</t>
  </si>
  <si>
    <t>Parent [Member]</t>
  </si>
  <si>
    <t>Noncontrolling Interest [Member]</t>
  </si>
  <si>
    <t>Total</t>
  </si>
  <si>
    <t>Balance at Dec. 31, 2012</t>
  </si>
  <si>
    <t>Balance (in shares) at Dec. 31, 2012</t>
  </si>
  <si>
    <t>Increase (Decrease) in Stockholders' Equity [Roll Forward]</t>
  </si>
  <si>
    <t>Issuance of common stock</t>
  </si>
  <si>
    <t>Issuance of common stock (in shares)</t>
  </si>
  <si>
    <t>Issuances of restricted stock and stock units</t>
  </si>
  <si>
    <t>Issuances of restricted stock and stock units (in shares)</t>
  </si>
  <si>
    <t>Forfeiture of restricted stock</t>
  </si>
  <si>
    <t>Forfeiture of restricted stock (in shares)</t>
  </si>
  <si>
    <t>Shares repurchased to satisfy tax obligations</t>
  </si>
  <si>
    <t>Stock repurchases (in shares)</t>
  </si>
  <si>
    <t>Contributions from non-controlling interests</t>
  </si>
  <si>
    <t>Net (loss) income</t>
  </si>
  <si>
    <t>Balance at Dec. 31, 2013</t>
  </si>
  <si>
    <t>Balance (in shares) at Dec. 31, 2013</t>
  </si>
  <si>
    <t>Conversion of 7.50% Exchange Notes (in shares)</t>
  </si>
  <si>
    <t>Conversion of 7.50% Exchange Notes</t>
  </si>
  <si>
    <t>Deconsolidation of non-controlling interests</t>
  </si>
  <si>
    <t>Balance at Dec. 31, 2014</t>
  </si>
  <si>
    <t>Balance (in shares) at Dec. 31, 2014</t>
  </si>
  <si>
    <t>Balance at Dec. 31, 2015</t>
  </si>
  <si>
    <t>Balance (in shares) at Dec. 31, 2015</t>
  </si>
  <si>
    <t>Basis of Financial Presentation and Summary of Significant Accounting Policies</t>
  </si>
  <si>
    <t>Accounting Policies [Abstract]</t>
  </si>
  <si>
    <t>Summary of Significant Accounting Policies</t>
  </si>
  <si>
    <t>Summary of Significant Accounting Policies
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significant intercompany accounts and transactions have been eliminated in consolidation. Beginning with our Form 10-Q for the quarter ended March 31, 2015, certain revenue and expense balances were reclassified from "Homebuilding and amenity," as well as "Other real estate," into the line item "Amenity and other" to enhance the visibility to our core homebuilding operations.
Selling, general and administrative expenses related to homebuilding previously included in Homebuilding expenses have been combined with corporate general and administrative expenses and reclassified into a separate new line item called "Selling, general and administrative expenses" to enhance the visibility to our core homebuilding operations and conform with standard industry presentation. The selling, general and administrative expenses reclassified include commissions, other selling expenses and overhead incurred at the divisional level. For the years ended December 31, 2015 , 2014 and 2013 , selling, general and administrative costs of $62.7 million, $34.4 million, and $19.7 million, that were previously presented in Homebuilding expenses are now included in Selling, general and administrative expenses. In addition, in accordance with adoption of Accounting Standards Update No. 2015-03, Interest-Imputation of Interest, our debt issuance costs are now presented as a deduction from the corresponding debt liability. This guidance was applied retrospectively and had the effect of reducing our Prepaid expenses and other assets and Senior notes, net balances in our consolidated balance sheets. As of December 31, 2015 and 2014 , unamortized deferred debt issuance costs of $5.9 million and $5.7 million, respectively were previously presented in Prepaid expenses and other assets on the consolidated balance sheet and are now included as a reduction to Senior notes, net.
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
TPG Investment in Company
On June 19, 2013, we entered into a Securities Purchase Agreement (the "Purchase Agreement") by and among AV Homes and TPG Aviator, L.P. ("TPG Aviator") pursuant to which TPG Aviator agreed to acquire 2,557,474 shares of AV Homes’ common stock, par value $1.00 per share (the “Common Stock"), at a purchase price of $14.65 per share, and 665,754 shares of a newly authorized series of AV Homes’ preferred stock, designated as Series A Contingent Convertible Cumulative Redeemable Preferred Stock, par value $0.10 per share (the “Series A Preferred Stock"), at a purchase price and liquidation preference of $146.50 per share, for an aggregate investment in AV Homes by TPG Aviator of $135.0 million.
On June 20, 2013, AV Homes and TPG Aviator closed the transactions (the “TPG Investment") contemplated by the Purchase Agreement, and AV Homes issued to TPG Aviator the Common Stock and the Series A Preferred Stock in the amounts and in exchange for the purchase price described above.
On September 18, 2013, we held a special meeting of stockholders at which our stockholders: (1) approved the right to convert, at the option of the Company or the holders of the Series A Preferred Stock, the Series A Preferred Stock into 6,657,543 shares of our Common Stock and (2) approved TPG Aviator's pre-emptive rights following the approval of such conversion to participate in future issuances of our Common Stock or securities convertible into or exercisable for our Common Stock. Following the meeting of stockholders, we provided notice to TPG Aviator of our intention to convert the Series A Preferred Stock as of September 18, 2013. The Common Stock issuable upon conversion of the Series A Preferred Stock was issued on September 19, 2013 and the Series A Preferred Stock was cancelled.
In accordance with GAAP, before its conversion, the Series A Preferred Stock was classified outside of permanent equity because the redemption provisions were not solely within our control. We incurred approximately $7.2 million of transaction fees in connection with the TPG Investment, which have been offset against the proceeds received. The contingent beneficial conversion feature of the Series A Preferred Stock was recognized upon stockholder approval of the conversion and amortized at the time of conversion by treating it as a deemed dividend in retained earnings and crediting additional paid-in capital for $11.9 million, consequently resulting in no diminution in total stockholders' equity or book value per share. We have assessed the provisions of the Series A Preferred Stock and concluded that the impact of any embedded derivative features was not material.
In connection with the Purchase Agreement, we entered into a Management Services Agreement with TPG VI Management, LLC (“TPG Management”), an affiliate of TPG Aviator, that sets forth certain financial advisory services to be provided by, and fees to be paid to, TPG Management in connection with ongoing services to us. Pursuant to the Management Services Agreement and in exchange for certain ongoing advisory and consulting services, we agreed to pay to TPG Management a monitoring fee up to $0.5 million per year for so long as TPG and its affiliates own at least 30% of the Common Stock outstanding and also to reimburse expenses incurred by TPG Management and its affiliates to provide services or enforce its rights under the management services agreement. The monitoring fee is reduced proportionately based on TPG Aviator's board representation rights under a separate Stockholders Agreement we entered into with TPG Aviator. The monitoring fee is payable quarterly in advance and is reduced by director fees otherwise payable to the TPG Nominated Directors who are not employed by TPG Aviator or its affiliates. For 2015 and 2014, we paid TPG Management a total of $0.4 million and $0.5 million, respectively, for the annual monitoring fee and reimbursement of expenses under the Management Services Agreement.
Cash and Cash Equivalents and Restricted Cash
We consider all highly liquid investments purchased with an initial maturity of three months or less to be cash equivalents. As of December 31, 2015, our cash and cash equivalents were invested primarily in money market accounts that invest primarily in U.S. government securities. Due to the short maturity period of the cash equivalents, the carrying amount of these instruments approximate their fair values.
Our cash items that are restricted as to withdrawal or usage include deposits of $26.9 million and $16.4 million as of December 31, 2015 and 2014, respectively. The balance as of December 31, 2015 is comprised primarily of $25.6 million on deposit as an interest reserve to comply with the terms of our Senior Secured Credit Facility (defined below). In February 2016, the interest reserve was released since it was determined that the Company was in compliance with the interest coverage ratio covenant. See Note 16, Subsequent Events , for further discussion.
Land and Other Inventories and Cost of Revenues
Land and other inventories include expenditures for land acquisition, construction, land development,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SC 360.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During the years ended December 31, 2015 and 2014, our impairment assessment resulted in no impairment charges related to land and other inventories. During 2013, we recorded impairment charges of $0.7 million.
In 2013, we changed our plans to sell certain assets, resulting in the reclassification of these assets to land and other inventories and a reversal of previously recorded impairment expense of $1.0 million. This reversal was the result of measuring these assets at the lower of the original carrying amount or the fair value at the date of the decision not to sell, in accordance with ASC 360-10-35-44.
Receivables
Receivables primarily consists of amounts in transit or due from title companies for house closings and contracts mortgage notes receivable from the sale of land.
Property and Equipment, net
Property and equipment are stated at cost, net of accumulated depreciation, which is computed by the straight-line method over the following estimated useful lives of the assets: land improvements 10 years to 25 years; buildings and improvements 8 to 39 years; and machinery, equipment and fixtures 3 to 7 years. Maintenance and operating expenses of equipment utilized in the development of land are capitalized to land inventory. Repairs and maintenance are expensed as incurred.
Property and equipment includes the cost of amenities such as club facilities on properties owned by us. The cost of amenitie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potential impairment are similar to those of our housing communities, as these factors may impact our ability to generate revenues at our amenities or cause construction costs to increase. In addition, we factor in the collectability and potential delinquency of the fees due for our amenities. For the years ended December 31, 2015 and December 31, 2014, we did not identify indicators of impairments for property and equipment. During 2013, management changed its plans to sell certain assets, resulting in the reclassification of these assets from assets held for sale to property and equipment. There was no change in the carrying value in these assets due to this reclassification.
Assets Held for Sale
We classify assets held for sale in accordance with the criteria set forth in ASC 360. We continue to opportunistically sell non-core commercial and industrial assets, as well as scattered lot positions and land assets that are in excess of our needed supply in a given market. Under this plan, assets that meet the criteria above are classified as held for sale.
During the year ended December 31, 2015, we changed our plans to sell assets that were previously classified as held for sale, or the assets no longer met the held-for-sale criteria, resulting in a reclassification of $4.1 million of land positions to land and other inventories. There was no change in the carrying value in these assets due to this reclassification.
During 2014, we sold assets held for sale with a carrying value of $20.6 million for cash proceeds of $27.2 million for a gain of $6.6 million. Included in this was the sale of a multi-family property in Arizona to a related party for $13.9 million for a gain of $2.3 million.
Investments in Partnerships and LLCs
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n't hold the controlling interest and we are not the primary beneficiary are accounted for under the equity method.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
We have investments in unconsolidated entities, including joint ventures, with independent third parties. The equity method of accounting is used for unconsolidated entities over which we have significant influence. Under the equity method of accounting, we recognize our proportionate share of the earnings and losses of these entities.
We evaluate our investments in unconsolidated entities for recoverability in accordance with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in the consolidated statements of operations and comprehensive income (loss). Due to uncertainties in the estimation process and the significant volatility in demand for new housing, actual results could differ significantly from such estimates. During the years ended December 31, 2015 and 2014, our impairment assessments resulted in no impairment charges.
Non-Controlling Interest
In 2012, we consolidated an investment in an LLC where we were determined to be the primary beneficiary due to a related party affiliation. Therefore, the LLC's financial statements were consolidated into our financial statements and the other partner’s equity in the LLC was recorded as non-controlling interest as a component of consolidated equity. Since June 2014, we were no longer considered the primary beneficiary of this LLC due to the discontinuation of the related party affiliation, resulting in shared power between the remaining members. For additional information, see Note 5, Investments in Unconsolidated Entities .
Business Acquisitions
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
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years ended December 31, 2015 and 2014.
Homebuilding Revenue Recognition
In accordance with ASC 360, homebuilding revenue and related profit from the sales of housing unit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
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
Advertising Costs
Advertising costs are expensed as incurred. For the years ended December 31, 2015, 2014 and 2013, advertising costs totaled $3.0 million, $3.1 million and $2.4 million, respectively. Advertising costs, sales commissions and closing costs are included in homebuilding expense in the accompanying consolidated statements of operations and comprehensive income (loss).
Warranty Costs
Warranty reserves for houses are established to cover estimated costs for materials and labor with regard to warranty-type claims to be incurred subsequent to the closing of a house for one to two years.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consolidated balance sheets.
During the years ended December 31, 2015, 2014 and 2013, changes in the warranty reserve consist of the following (in thousands):
2015
2014
2013
Accrued warranty reserve, beginning of period
$
$
$
Reserve provided
Payments
Accrued warranty reserve, end of period
$
$
$
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
Share-Based Compensation
The Amended and Restated 1997 Incentive and Capital Accumulation Plan (2011 Restatement), as amended ("the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December 31, 2015, an aggregate of 590,483 shares of our common stock, subject to certain adjustments, were reserved for issuance under the Incentive Plan, relating to outstanding options and restricted stock units previously awarded and currently outstanding under the Incentive Plan. There were 764,182 shares available for grant under the 2015 Plan as of December 31, 2015.
Employee Benefit Plans
We have a defined contribution savings plan that covers substantially all employees. Under this savings plan, we may contribute to the plan based upon specified percentages of employees' voluntary contributions. We made no contributions to the plan for the years ended December 31, 2015, 2014 and 2013.
Earnings (Loss) Per Share
Basic earnings (loss) per share is computed by dividing net income (loss) attributable to AV Homes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loss) per share for the year ended December 31, 2015, did not assume the potential effect of employee stock options, the 6.00% Notes, the 7.50% Notes, or the 7.50% Exchange Notes because the effects were antidilutive. The computation of diluted loss per share for the years ended December 31, 2014 and 2013 did not assume the effect of restricted stock units, employee stock options, the 4.50% Notes, the 7.50% Notes, or the 7.50% Exchange Notes because the effects were antidilutive.
The weighted average number of shares outstanding in calculating basic earnings (loss) per share includes the issuance of 61,101 shares in 2015, 67,274 shares in 2014 and 9,272,795 shares in 2013, in connection with the vesting of restricted stock and restricted stock units each year, and stock issued in connection with the 2013 TPG Investment as described above. Excluded from the weighted average number of shares outstanding are 332,103 shares for 2015, 127,078 shares for 2014 and 100,898 shares for 2013 associated with annual restricted stock awards that remain subject to vesting and performance requirements. See Note 10, Share-Based Payments and Other Compensation . In accordance with ASC 260, Earnings Per Share , nonvested shares are not included in basic earnings (loss) per share until the vesting and performance requirements are met.
In accordance with ASC 470-20, Debt , an embedded beneficial conversion feature present in a convertible instrument shall be recognized separately by allocating a portion of the proceeds equal to the intrinsic value of that feature to additional paid-in-capital. Intrinsic value shall be calculated at the commitment date (preferred stock issuance) as the difference between the conversion price and the fair value of the common stock into which the security is convertible. The most favorable conversion price shall be used to measure the intrinsic value. The intrinsic value of the contingent beneficial conversion feature was recognized upon resolution of the contingency (shareholder approval of conversion) as a deemed dividend on the convertible preferred stock, and is added to net loss to arrive at loss attributable to common stockholders in the loss per share calculation. The deemed dividend had a $(0.75) per share effect on earnings for the year ended December 31, 2013.
The following table represents a reconciliation of the net earnings (loss) and weighted average shares outstanding for the calculation of basic and diluted earnings (loss) per share for the years ended December 31, 2015, 2014 and 2013 (dollars in thousands):
For the Year Ended
2015
2014
2013
Numerator:
Net income (loss)
$
$
$
Deemed dividend related to the beneficial conversion feature
—
—
Basic and diluted net income (loss)
$
$
$
Denominator:
Basic weighted average shares outstanding
Diluted weighted average shares outstanding
Comprehensive Income (Loss)
Net income (loss) and comprehensive income (loss) are the same for the years ended December 31, 2015, 2014 and 2013.
Recent Accounting Pronouncements
In May 2014, the Financial Accounting Standards Board ("FASB") issued Accounting Standards Update ("ASU")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pic 606): Deferral of the Effective Date , which delayed the effective date by one year. As a result, the standard is effective for us for annual and interim periods beginning January 1, 2018 and allows for full retrospective or modified retrospective methods of adoption. We are currently evaluating the impact that the standard will have on our consolidated financial statements.
In April 2015, the FASB issued ASU 2015-03, Simplifying the Presentation of Debt Issuance Costs , which requires debt issuance costs to be presented in the balance sheet as a direct deduction from the carrying value of the associated debt, consistent with the presentation of a debt discount. The guidance is effective for us beginning January 1, 2016. We currently present deferred financing costs within other assets. Accordingly, the adoption of the new guidance will result in the reclassification of debt issuance costs as an offset to the related debt on the balance sheet, which we do not expect to be material to our consolidated financial statements.
In September 2015, the FASB issued ASU 2015-16,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is cumulative adjustment would be reflected within the respective financial statement line items affected. The new guidance does not change what constitutes a measurement period adjustment. The new standard should be applied prospectively to measurement period adjustments that occur after the effective date. The new standard is effective for interim and annual periods beginning after December 15, 2015, with early adoption permitted. We believe the adoption of this standard will not have a material effect on our consolidated financial statements.</t>
  </si>
  <si>
    <t>Business Acquisitions</t>
  </si>
  <si>
    <t>Business Combinations [Abstract]</t>
  </si>
  <si>
    <t>Business Acquisitions
Bonterra Builders Acquisition
On July 1, 2015, we acquired substantially all of the assets and certain liabilities of Bonterra Builders, LLC (“Bonterra Builders”) for approximately $99.8 million. Part of the aggregate consideration includes a $6.0 million estimated earn-out. The actual amount of the earn-out may be more or less than the $6.0 million target amount based on the performance of the Bonterra Builders business through the end of 2016. A portion of the aggregate consideration equal to $0.8 million was held back by us at the closing as security for Bonterra Builder's indemnification and other potential obligations under the purchase agreement. Bonterra Builders acquires raw and developed land, develops raw land and constructs single-family homes in the Charlotte, North Carolina area. With approximately 1,700 lots owned or controlled at the time of acquisition, Bonterra Builders significantly enhanced our position in a key growth market. The results of Bonterra Builders' operations are included in our consolidated financial statements from the acquisition date of July 1, 2015.
The Bonterra Builders acquisition was accounted for in accordance with ASC 805, Business Combinations ("ASC 805"). We recorded the acquired assets and liabilities at their estimated fair value.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We acquired substantially all of the assets of Bonterra Builders, including all of its real estate, land acquisition agreements and permits, and certain of its leases, contracts, commitments and purchase orders. We also assumed certain liabilities of Bonterra Builders, including the liabilities and obligations relating to the acquired contracts, but excluding certain home warranty obligations relating to homes closed by Bonterra Builders prior to the acquisition.
The following table summarizes the calculation of the fair value of the total consideration transferred to Bonterra Builders and the amounts of assets acquired and liabilities assumed as of the acquisition date (in thousands):
Calculation of purchase price consideration
Cash paid for Bonterra Builders net assets
$
Contingent consideration (earn-out)
Debt repaid at closing
Total consideration
$
Assets acquired and liabilities assumed
Assets
Receivables and other current assets
$
Land and other inventories
Property and equipment
Trade name
Non-compete intangible asset
Goodwill
Total assets acquired
Liabilities
Accounts payable
Accrued and other liabilities
Customer deposits
Total liabilities assumed
Total net assets acquired
$
Fair Value
Receivables, other current assets, property, equipment, accounts payable, accrued and other liabilities and customer deposits were generally stated at historical carrying values given the short-term nature of these assets and liabilities. Liabilities were recorded at historical carrying values in accordance with ASC 805.
We determined the fair value of land and other inventories on a lot-by-lot basis, primarily using a combination of market comparable land transactions, where available, and discounted cash flow models using Level 3 inputs, and independent appraisals were also utilized in certain instance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he fair values for acquired intangible assets were determined based on valuations performed by independent valuation specialists using Level 3 inputs. The $2.0 million of acquired intangible assets relates to trade names and non-compete agreements that are being amortized over five years and three years, respectively. Amortization expense for these assets totaled $0.3 million for the year ended December 31, 2015, which is included in the consolidated statements of operations and comprehensive income (loss) within homebuilding expense.
The Company has substantially completed its business combination accounting as of December 31, 2015. For the year ended December 31, 2015, goodwill decreased by $1.7 million due to a post-closing purchase price adjustment and a revision of the valuation of the earn-out. The Company has not completed its final review of certain other assets and liabilities. Final determinations of the values of assets acquired and liabilities assumed may result in adjustments to the values presented above and a corresponding adjustment to goodwill.
Transaction and Integration Costs
Transaction and integration costs directly related to the Bonterra Builders acquisition, including legal and accounting fees, totaled $0.9 million for the year ended December 31, 2015, the majority of which are included in the consolidated statements of operations and comprehensive income (loss) within corporate general and administrative expenses. Such costs were expensed as incurred in accordance with ASC 805.
Goodwill
As of the acquisition date, goodwill included the expected economic value attributable to Bonterra Builders' assembled workforce. The acquisition provided increased scale and presence in an existing market with immediate revenue opportunities through an established backlog. We expect $7.2 million of goodwill to be deductible for tax purposes as of December 31, 2015. Goodwill related to the Bonterra Builders acquisition has been assigned to the Carolinas reporting unit.
Supplemental Pro Forma Information
The following represents the unaudited pro forma operating results as if Bonterra Builders had been included in the Company’s consolidated statements of operations and comprehensive income (loss) as of the beginning of the fiscal year presented (in thousands, except per share data):
Year Ended December 31,
2015
2014
Revenue
$
$
Net income
$
$
The supplemental pro forma operating results have been determined after adjusting the operating results of Bonterra Builders to reflect additional expense that would have been recorded assuming the fair value adjustments to inventory and intangible assets had been applied as of January 1, 2014. These results may not be indicative of future operating results.
The amount of revenue and net income of Bonterra Builders since the acquisition date included in the consolidated statements of operations and comprehensive income (loss) for 2015 is $92.5 million and $8.6 million, respectively.
Royal Oak Homes Acquisition
On March 13, 2014, we acquired substantially all of the assets and certain liabilities of Royal Oak Homes, LLC, a residential homebuilder based in Orlando, Florida (“Royal Oak”). In connection with the transaction, we also acquired certain land positions from an affiliate of Royal Oak. The transaction expanded our presence in Central Florida and the Poinciana market. With over 2,500 primary residential lots owned or controlled at the time of acquisition, Royal Oak enhanced our position in a key growth market. The total purchase price paid under the acquisition agreements was approximately $65.0 million in cash, which includes a potential $3.0 million payment related to an earn-out covering the financial results for 2014 and 2015. The current estimate of the total payment for the earn-out is $2.1 million, of which $1.2 million has been paid as of December 31, 2015. The results of Royal Oak are included in the Company's consolidated financial statements from the acquisition date of March 13, 2014.
We acquired $0.6 million of intangible assets in the Royal Oak transaction that relate to trade names that are being amortized over three years. Amortization expense for these assets totaled $0.2 million for the years ended December 31, 2015 and 2014, respectively, which is included in the consolidated statements of operations and comprehensive income (loss) within homebuilding expense.</t>
  </si>
  <si>
    <t>Land and Other Inventories</t>
  </si>
  <si>
    <t>Land and Other Inventories [Abstract]</t>
  </si>
  <si>
    <t>Land and Other Inventories
Land and other inventories consist of the following (in thousands):
December 31,
2015
2014
Land held for future development
$
$
Land developed and in process of development
Homes completed or under construction
Total
$
$
We capitalize interest to inventories during the period of development in accordance with ASC 835, Interest ("ASC 835"). Homebuilding interest capitalized as cost of inventories is included in cost of sales as related units or lots are sold. To the extent our homebuilding debt exceeds our qualified assets, as defined in ASC 835, we expense a portion of interest incurred. Qualified homebuilding assets consist of land, lots and homes, excluding finished unsold homes or finished models, that are under development or construction.
The following table represents interest incurred, interest capitalized, and interest expense for 2015, 2014 and 2013 (in thousands):
For the Year Ended
2015
2014
2013
Interest incurred
$
$
$
Interest capitalized
Interest expense
$
$
$</t>
  </si>
  <si>
    <t>Property and Equipment</t>
  </si>
  <si>
    <t>Property, Plant and Equipment [Abstract]</t>
  </si>
  <si>
    <t>Property and Equipment, net
As of December 31, 2015 and 2014, the property and equipment, net balance consisted of the following (in thousands):
December 31,
2015
2014
Land improvements
$
$
Building
Equipment
Motor vehicles
Furniture and fixtures
Capitalized software
Gross property and equipment
Less: accumulated depreciation
Property and equipment, net
$
$
As of December 31, 2015, we had $1.8 million of equipment with $0.8 million of accumulated depreciation that were financed with capital leases. The amortization of these assets is included in depreciation expense.</t>
  </si>
  <si>
    <t>Investments in Partnerships and LLCs</t>
  </si>
  <si>
    <t>Variable Interest Entities [Abstract]</t>
  </si>
  <si>
    <t>Variable Interest Entities</t>
  </si>
  <si>
    <t>Investments in Unconsolidated Entities
We participate in entities with equity interests ranging from 20% to 58% for the purpose of acquiring and/or developing land. We determine the method for accounting for our investment at inception or upon a reconsideration event.
We share in the profits and losses of unconsolidated entities generally in accordance with our ownership interests. We and our equity partners make initial and ongoing capital contributions to these unconsolidated entities on a pro rata basis. The obligation to make capital contributions is governed by each unconsolidated entity’s respective operating agreement or other governing documents. We made contributions totaling $2.9 million, $3.6 million and $0.1 million to our unconsolidated entities during 2015, 2014 and 2013, respectively. The balance of our investments in unconsolidated entities was $1.2 million and $18.0 million as of December 31, 2015 and December 31, 2014, respectively.
In May 2012, we entered into an agreement with JEN Arizona 4, LLC to form a limited liability company, EM 646, LLC (“EM 646”). We hold a 58.2% interest in the venture, which was organized for the purpose of acquiring, entitling, developing, and distributing specific sections of real property located in Mesa, Arizona. The property was originally acquired in November 2012, and in April 2015 the final distribution of developed land to the partners was completed at cost. For the years ended December 31, 2015 and 2014, EM 646 distributed $19.9 million and $7.1 million, respectively, of developed land to AV Homes.
During 2014, we were no longer considered the primary beneficiary of this LLC due to a discontinuation of a related party affiliation, resulting in shared power between the remaining members. As we no longer have the power on a stand-alone basis to direct the activities of the LLC that most significantly impact the LLC’s economic performance, we deconsolidated this LLC, in accordance with ASC 810, Consolidation , and ASC 360. As this transaction involves the deconsolidation of in-substance real estate, we have accounted for the deconsolidation under ASC 360-20, Real Estate Sales . In determining whether a gain should be recognized as part of this transaction, ASC 360-20-40-10, Real Estate Sales , requires that a sufficient amount of cash be received in order to recognize a gain on transactions within the scope of ASC 360. As we did not receive any proceeds from this transaction and as there was not a culmination of an earning process, we recognized our investment in the venture at our carry over cost basis and, therefore, no gain or loss was recognized. We will reflect future earnings, contributions and distributions on an equity method basis. As of December 31, 2015 and December 31, 2014, our consolidated balance sheets included amounts related to investments in the unconsolidated EM 646 entity of $0.0 million and $15.6 million, respectively.
We and our equity partners make capital contributions to the entity and receive distributions on a pro rata basis. The obligation to make such capital contributions is governed by the entity’s operating agreement. As of December 31, 2015, this entity was financed by partner equity and does not have third-party debt. In addition, we have not provided any guarantees to the entity or our equity partner. The assets of our investee can only be used to settle obligations of the investee.</t>
  </si>
  <si>
    <t>Lease Commitments</t>
  </si>
  <si>
    <t>Leases [Abstract]</t>
  </si>
  <si>
    <t>LEASE COMMITMENTS</t>
  </si>
  <si>
    <t>Lease Commitments
We lease the majority of our administration and sales offices under operating leases that expire at varying times through 2021. Rental expense was $0.9 million in 2015, $0.5 million in 2014 and $0.4 million in 2013. The following table reflects lease commitments as of December 31, 2015 (in thousands):
Payments Due By Period
2016
2017
2018
2019
2020
Thereafter
Total
Noncancelable operating leases
$
$
$
$
$
$
$
Capital lease obligations
—
—
Leased model homes
—
—
—
—
—
Total
$
$
$
$
$
$
$</t>
  </si>
  <si>
    <t>Notes Payable</t>
  </si>
  <si>
    <t>Debt Disclosure [Abstract]</t>
  </si>
  <si>
    <t>Notes, Mortgage Notes and Other Debt</t>
  </si>
  <si>
    <t>Senior Notes
Senior Notes are summarized as follows:
December 31,
2015
2014
7.50% Senior Convertible Notes due 2016
$
$
7.50% Senior Exchange Convertible Notes due 2016
—
8.50% Senior Notes due 2019
6.00% Senior Convertible Notes due 2020
—
Senior Secured Credit Facility
—
—
Total Senior Notes
$
$
Deferred debt issuance costs
Debt discount
—
Total Senior Notes, net
$
$
7.50% Senior Convertible Notes due 2016 and 7.50% Senior Exchange Convertible Notes due 2016
On February 4, 2011, we completed an underwritten public offering for $100.0 million aggregate principal amount of our 7.50% Senior Convertible Notes due 2016 (the “7.50% Notes”). The 7.50% Notes were governed by the Indenture and the First Supplemental Indenture, each dated February 4, 2011, between us and the trustee named therein. Interest on the 7.50% Notes was payable semi-annually in arrears in cash on February 15 and August 15 of each year.
In July 2012, we entered into exchange agreements under which we retired $44.5 million in aggregate principal amount of our 7.50% Notes, in exchange for the issuance of $44.5 million in aggregate principal of new 7.50% Senior Exchange Convertible Notes due 2016 (“7.50% Exchange Notes”). The 7.50% Exchange Notes would have matured on February 15, 2016. The 7.50% Exchange Notes were governed by the Indenture dated February 4, 2011 and the Second Supplemental Indenture dated July 25, 2012 between us and the trustee named therein. Interest on the 7.50% Exchange Notes was payable semi-annually in arrears in cash on February 15 and August 15 of each year, commencing February 15, 2013. In connection with the issuance of the 6.00% Notes (defined below), $20.5 million of 7.50% Exchange Notes and $8.7 million of 7.50% Notes were repurchased on June 23, 2015. On July 20, 2015, the remaining 7.50% Exchange Notes were redeemed, pursuant to our option to redeem such notes at a redemption price equal to 100% of the principal amount plus accrued and unpaid interest.
On February 16, 2016, the remaining 7.50% Notes were repaid at maturity. See Note 16, Subsequent Events .
8.50% Senior Notes due 2019
On June 30, 2014, we completed an underwritten offering for $200.0 million aggregate principal amount of our 8.50% Senior Notes due 2019 (the “8.50% Senior Notes”). The 8.50% Senior Notes mature on July 1, 2019 unless earlier converted, redeemed or repurchased. Interest on the 8.50% Senior Notes is 8.50% per year, payable semi-annually in arrears in cash on January 1 and July 1 of each year, commencing January 1, 2015. The 8.50% Senior Notes are redeemable at our option, in whole or in part, at any time on or after July 1, 2016, at certain redemption prices, together with accrued and unpaid interest, if any, to, but excluding, the date of redemption.
Certain of our subsidiaries are guarantors of the 8.50% Senior Notes. All of the subsidiary guarantors are 100% owned by us, and all of the guarantees are full, unconditional, and joint and several. We have no independent assets or operations, and our subsidiaries, other than the subsidiary guarantors, are minor.
6.00% Senior Convertible Notes due 2020
On June 23, 2015, we completed a private offering of $80.0 million aggregate principal amount of 6.00% Senior Convertible Notes due 2020 (the “6.00% Notes”). The 6.00% Notes were issued in exchange for $15.4 million aggregate principal amount of 7.50% Exchange Notes and $64.5 million in cash. We used $30.7 million of the net cash proceeds from the sale of the 6.00% Notes to (i) repurchase 7.50% Exchange Notes and 7.50% Notes and (ii) pay approximately $1.5 million of accrued interest (in respect of the notes being exchanged or repurchased) and premium (in respect of the notes being repurchased). The 6.00% Notes will mature on July 1, 2020 unless earlier repurchased or converted. The 6.00% Notes are governed by the Indenture dated February 4, 2011 and the Third Supplemental Indenture dated June 23, 2015 between us and the trustee named therein. The 6.00% Notes bear regular cash interest on the principal amount of each note, payable semiannually in arrears on January 1 and July 1 of each year, beginning on January 1, 2016.
The 6.00% Notes were issued pursuant a series of separate, privately negotiated note purchase agreements entered into on June 17, 2015 by us and certain qualified institutional buyers. TPG Aviator, L.P. (“TPG”) purchased $20.0 million aggregate principal amount of 6.00% Notes for $20.0 million in cash and waived its rights to purchase additional 6.00% Notes, resulting in a fully diluted beneficial ownership of approximately 43.8% of our common stock for TPG. Pursuant to the terms of the Company’s Related Person Transaction Policy, the audit committee of the Company’s board of directors reviewed and approved the terms of the 6.00% Notes and TPG’s purchase of 6.00% Notes.
Senior Secured Credit Facility
On April 7, 2014, we entered into a $65.0 million senior secured credit facility with JPMorgan Chase Bank, N.A., as agent, a lender and a letter of credit issuer (the "Senior Secured Credit Facility"). The other original lenders and letter of credit issuers include Royal Bank of Canada and Credit Suisse AG. Later in 2014, we increased the Senior Secured Credit Facility by $40.0 million with the addition of Citibank, N.A., and Deutsche Bank, A.G., as additional lenders.
The Senior Secured Credit Facility includes revolving credit and letter of credit facilities in an aggregate principal amount of up to $105.0 million, with an “accordion” feature that allows us, with the consent of the lenders, to increase the aggregate amount to $175.0 million. The Senior Secured Credit Facility also includes a swing line loan facility in an aggregate principal amount of up to $30.0 million. As of December 31, 2015, we had sufficient qualified assets in the borrowing base to cover the full $105.0 million capacity and had no borrowings outstanding.
We were in compliance with all financial covenants under the Senior Secured Credit Facility as of December 31, 2015.
Maturities of Senior Notes as of December 31, 2015 are as follows (in thousands):
Total
2016
$
2017
—
2018
—
2019
2020
Thereafter
—
Total
$
We made interest payments of $24.0 million, $7.6 million, and $7.9 million during the years ended December 31, 2015, 2014 and 2013, respectively.</t>
  </si>
  <si>
    <t>Accrued and Other Liabilities</t>
  </si>
  <si>
    <t>Payables and Accruals [Abstract]</t>
  </si>
  <si>
    <t>Accrued and Other Liabilities
Accrued and other liabilities are summarized as follows (in thousands):
December 31,
2015
2014
Accrued interest
$
$
Accrued compensation
Warranty reserve
Infrastructure obligations
Contingent consideration
Other
Total
$
$</t>
  </si>
  <si>
    <t>Estimated Development Liability for Sold Land</t>
  </si>
  <si>
    <t>Estimated Development Liability for Sold Land [Abstract]</t>
  </si>
  <si>
    <t>Estimated Development Liability
The estimated development liability consists primarily of utilities improvements in Poinciana, Florida and Rio Rico, Arizona for more than 8,000 home sites previously sold, in most cases prior to 1980. The estimated development liability is reduced by actual expenditures and is evaluated and adjusted, as appropriate, to reflect management’s estimate of potential costs. In addition, we obtain third-party engineer evaluations on an annual basis and adjust this liability as necessary to reflect changes in the estimated costs. Cash expenditures associated with these obligations were $0.5 million, $0.2 million and $0.1 million during 2015, 2014 and 2013, respectively. Future increases or decreases of costs for construction, material and labor, as well as other land development and utilities infrastructure costs, may have a significant effect on the estimated development liability. The balance of the estimated development liability was $32.6 million and $33.0 million as of December 31, 2015 and 2014, respectively.</t>
  </si>
  <si>
    <t>Share-Based Payments and Other Executive Compensation</t>
  </si>
  <si>
    <t>Disclosure of Compensation Related Costs, Share-based Payments [Abstract]</t>
  </si>
  <si>
    <t>Share-Based Payments and Other Compensation
The Amended and Restated 1997 Incentive and Capital Accumulation Plan (2011 Restatement), as amended ("the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or the 2015 Plan may not be less than the stock exchange closing price of our common stock on the date of grant. Stock option awards under the Incentive Plan and 2015 Plan generally expire 10 years after the date of grant.
As of December 31, 2015, an aggregate of 590,483 shares of our common stock, subject to certain adjustments, were reserved for issuance under the Incentive Plan, relating to outstanding options and restricted stock units previously awarded and currently outstanding under the Incentive Plan. There were 764,182 shares available for grant under the 2015 Plan as of December 31, 2015.
During 2013, we cancelled 114,750 restricted shares granted in 2011 to certain executives and issued additional performance-based restricted shares in exchange. The cancellation and issuance of shares was accounted for as a modification with the future compensation expense computed using the greater of unamortized fair value of the cancelled awards or the incremental fair value as remeasured each reporting period. We also issued performance-based restricted shares to other members of management. Vesting is contingent upon the achievement of certain performance objectives, some of which are subjective in nature. Compensation cost for these awards is recognized over the service period, and variable accounting is applied whereby the fair value of the award is remeasured each reporting period until vesting occurs.
Compensation expense related to the stock option, restricted stock, and restricted stock unit awards during the years ended December 31, 2015, 2014 and 2013 was $3.1 million, $2.8 million and $1.6 million, respectively. During 2015, we did not grant any stock options. During 2015, we granted 291,075 shares of restricted stock which have a weighted average grant date fair value of $9.32 per share.
As of December 31, 2015, there was $2.0 million of unrecognized compensation expense related to unvested restricted stock and restricted stock units. That expense is expected to be recognized over a weighted average period of 1.60 years.
As of December 31, 2015, there was $3.3 million of unrecognized compensation expense related to unvested stock options. That expense is expected to be recognized over a weighted average period of 0.9 years.
Under ASC 718, Stock Compensation ("ASC 718"), the fair value of awards of restricted stock and units that do not contain a specified hurdle price condition is based on the market price of our common stock on the date of grant. Under ASC 718, the fair value of restricted stock awards that contain a specified hurdle price condition is estimated on the grant date using the Monte-Carlo option valuation model. Under ASC 718, the fair value of each stock option is estimated on the grant date using the Black-Scholes option-pricing model. The valuation models require assumptions and estimates to determine expected volatility, expected life, expected dividend yield and expected risk-free interest rates. The expected volatility was determined using historical volatility of our stock based on the contractual life of the award. The risk-free interest rate assumption was based on the yield on zero-coupon U.S. Treasury strips at the award grant date. We also used historical data to estimate forfeiture experience.
The significant weighted average assumptions used for the years ended December 31, 2015, 2014 and 2013 were as follows:
2015
2014
2013
Dividend yield
—
%
—
%
—
%
Volatility rate
%
%
%
-
%
Risk-free interest rate
%
%
%
-
%
Expected life (years)
Weighted average fair value of units granted
$
$
$
A summary of the status of the stock option activity for the years ended December 31, 2015, 2014 and 2013 is presented below:
2015
2014
2013
Weighted
Weighted
Weighted
Average
Average
Average
Stock
Exercise Price
Stock
Exercise Price
Stock
Exercise Price
Options
Per Share
Options
Per Share
Options
Per Share
Outstanding as of beginning of year
$
$
$
Granted
—
—
—
—
Exercised
—
—
—
—
—
—
Forfeited
—
Outstanding as of end of year
$
$
$
Exercisable as of end of year
$
$
—
$
—
The weighted average remaining contractual life of stock options outstanding as of December 31, 2015 was 7.8 years.
A summary of the restricted stock and stock units activity for the year ended December 31, 2015 is presented below:
Weighted
Restricted
Average
Stock and
Grant Date
Stock Units
Fair Value
Outstanding as of beginning of year
(1)
$
Granted
Vested
Expired/forfeited/cancelled
Outstanding as of end of year
$
(1)
Restricted stock shares are considered legally outstanding but are not considered outstanding for accounting purposes until the vesting conditions are satisfied in accordance with authoritative accounting guidance.
Under our director deferral program, non-management directors may elect to defer up to 50% of annual retainer fees, committee fees and/or chairperson fees, for which the director is credited with a number of stock units based upon the closing price of our common stock on the due date of each payment. The number of stock units become distributable as shares of common stock upon the earlier of a date designated by the individual director or the date of the individual’s separation from service as a director. No stock units were distributed as shares to non-management directors during the years ended December 31, 2015, 2014 and 2013. The outstanding balance of restricted stock units under the deferral plan as of December 31, 2015, 2014 and 2013 was 50,376 , 42,659 and 36,257 , respectively.</t>
  </si>
  <si>
    <t>Income Taxes</t>
  </si>
  <si>
    <t>Income Tax Disclosure [Abstract]</t>
  </si>
  <si>
    <t>Income Taxes
Income taxes have been provided using the liability method under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
The components of income tax expense for the years ended December 31, 2015, 2014 and 2013 are as follows (in thousands):
2015
2014
2013
Current
Federal
$
$
—
$
—
State
—
—
Total current
—
—
Deferred
Federal
—
—
—
State
—
—
—
Total deferred
—
—
—
Total income tax expense
$
$
—
$
—
Deferred income taxes reflect the net tax effect of temporary differences between the carrying amounts of assets and liabilities for financial reporting purposes and the amounts used for income tax purposes. Significant components of deferred income tax assets and liabilities as of December 31, 2015 and 2014 are as follows (in thousands):
2015
2014
Deferred income tax assets:
Tax over book basis of land inventory
$
$
Unrecoverable land development costs
Executive incentive compensation
Net operating loss carryforward
Impairment charges
Other
Total deferred income tax assets
Valuation allowance for deferred tax assets
Net deferred income tax assets
Deferred income tax liabilities:
State tax effect of deferred tax assets
Book over tax income recognized on sale of the Ocala Property
Tax over book on 4.50% Convertible Notes
Book over tax basis of depreciable assets
Total deferred income tax liabilities
Net deferred income tax liabilities
$
—
$
—
As of December 31, 2015, our gross federal and state NOL carryforwards were approximately $132.7 million and $283.2 million, respectively. Federal NOL carryforwards may be used to offset future taxable income for 20 years and begin to expire in 2030. State NOL carryforwards may be used to offset future taxable income for a period of time ranging from 5 to 20 years, depending on the state, and begin to expire in 2016.
The Company evaluates its deferred tax assets quarterly to determine if valuation allowances are required. ASC 740 requires that companies assess whether valuation allowances should be established based on the consideration of all available evidence using a “more likely than not” standard. The realization of the deferred tax assets ultimately depends upon the existence of sufficient taxable income in future periods. The Company continues to analyze all available positive and negative evidence in determining the continuing need for a valuation allowance with respect to its deferred tax assets. This evaluation considers, among other factors, historical operating results, forecasts of future profitability, and the duration of statutory carryforward periods. A significant part of the evidence the Company considers is its position with respect to a three year cumulative profit or loss. This position combined with the other evidence described above has continued to support the need for a valuation allowance. We earned a profit before income taxes for the year ended December 31, 2015 and have seen significant increases in community count, new orders, and backlog. If homebuilding industry conditions and the Company’s business remain stable and additional positive evidence develops, the Company believes there could be sufficient positive evidence to support a conclusion that the Company will generate sufficient taxable income in future periods to realize its deferred tax asset, which would allow the company to significantly reduce the valuation allowance at some point during 2016.
During the years ended December 31, 2015 and 2014, we recognized a decrease of $5.3 million and $0.4 million, respectively, in the deferred tax valuation allowance against net deferred tax assets generated from the pre-tax income for the year. As of December 31, 2015, our deferred tax asset valuation allowance was $124.5 million. In future periods, the allowance could be reduced based on sufficient evidence indicating that it is more likely than not that a portion of our deferred tax assets will be realized.
Any interest or penalties that have been assessed in the past have been minimal and immaterial to our financial results. In the event we are assessed any interest or penalties in the future, we plan to include them in our consolidated statements of operations and comprehensive income (loss) as income tax expense.
No additional income tax benefits were generated from the exercise of share-based compensation during 2015, 2014 and 2013.
A reconciliation of income tax expense (benefit) to the expected income tax expense (benefit) at the federal statutory rate of 35% for each of the years ended December 31, 2015, 2014 and 2013 is as follows (in thousands):
2015
2014
2013
Income tax (benefit) expense computed at statutory rate
$
$
$
State income tax (benefit) expense, net of federal benefit
Change in valuation allowance on deferred tax assets
Other
—
Income tax expense
$
$
—
$
—
We file income tax returns in the U.S. federal jurisdiction and various state jurisdictions. We are subject to U.S. federal income tax examination for calendar tax years ending 2012 through 2014. Additionally, we are subject to various state income tax examinations for the 2011 through 2014 calendar tax years.</t>
  </si>
  <si>
    <t>Commitments and Contingencies</t>
  </si>
  <si>
    <t>Commitments and Contingencies Disclosure [Abstract]</t>
  </si>
  <si>
    <t>Commitments and Contingencies
Legal
We are involved in litigation from time to time, primarily arising in the normal course of our business. These cases are in various procedural stages.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Surety bonds
Surety bonds, issued by third-party entities, are used primarily to guarantee our performance to construct improvements in our various communities. As of December 31, 2015 and 2014, we had outstanding surety bonds of approximately $30.9 million and $21.5 million, respectively. The amount of outstanding surety bonds could fluctuate depending on the level of development activity. We do not believe that it is likely any of these outstanding surety bonds will be drawn upon.
Community Development District and Other Special Obligations
A community development district or similar development authority (“CDD”) is a unit of local government created under various state statutes that utilizes the proceeds from the sale of bonds to finance the construction or acquisition of infrastructure assets of a development. A portion of the liability associated with the bonds, including principal and interest, is assigned to each parcel of land within the development. This debt is typically paid by subsequent special assessments levied by the CDD on the landowners. Generally, we are only responsible for paying the special assessments for the period during which we are the landowner of the applicable parcels. However, in certain limited instances we record a liability for future assessments.</t>
  </si>
  <si>
    <t>Reportable Segments</t>
  </si>
  <si>
    <t>Segment Reporting [Abstract]</t>
  </si>
  <si>
    <t>Business Segments</t>
  </si>
  <si>
    <t>Segment Information
Prior to the first quarter of 2015, our operations included the following reportable segments: (i) active adult communities; (ii) primary residential communities; and (iii) land sales. Based on the evolving nature of our business and recent operational and reporting changes, we reevaluated the identification of our reportable segments during the first quarter of 2015. As a result, beginning with the first quarter of 2015, our reportable segments are as follows: Florida, Arizona and the Carolinas.
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our Chief Executive Officer.
The following table summarizes our information for reportable segments for the years ended December 31, 2015, 2014 and 2013, which have been recast for all periods presented to reflect the change described above (in thousands):
For the Year Ended
2015
2014
2013
Operating income (loss):
Florida
Revenues:
Homebuilding
$
$
$
Amenity and other
Land sales
Total revenues
$
$
$
Expenses:
Homebuilding cost of revenues
Homebuilding selling, general and administrative
Amenity and other
Land sales
Segment operating income
$
$
$
Arizona
Revenues:
Homebuilding
$
$
$
Amenity and other
—
Land sales
—
Total revenues
Expenses:
Homebuilding cost of revenues
Homebuilding selling, general and administrative
Amenity and other
Land sales
—
Segment operating income
$
$
$
Carolinas
Revenues:
Homebuilding
$
$
$
—
Total revenues
—
Expenses:
Homebuilding cost of revenues
—
Homebuilding selling, general and administrative
Segment operating income (loss)
$
$
$
Operating income
$
$
$
Unallocated income (expenses):
Interest income and other
Equity in earnings (loss) from unconsolidated entities
Corporate general and administrative expenses
Interest expense
Income (loss) before income taxes
Income tax expense
—
—
Net income attributable to non-controlling interests
—
Net income (loss) attributable to AV Homes
$
$
$
December 31,
2015
2014
Segment assets:
Florida
$
$
Arizona
Carolinas
Unallocated assets
Total assets
$
$
·
Our businesses are conducted in the United States.
·
Identifiable assets by segment are those assets that are used in the operations of each segment.
·
No significant part of the business is dependent upon a single customer or group of customers.
·
The caption “Unallocated assets” under the table depicting the segment assets represents the following as of December 31, 2015 and 2014, respectively: cash, cash equivalents and restricted cash of $72.9 million and $196.5 million; land inventories of $0.0 million and $4.6 million; property and equipment of $1.8 million and $2.7 million; investment in and notes from unconsolidated entities of $1.2 million and $1.2 million; receivables of $0.0 million and $2.0 million; and prepaid expenses and other assets of $4.0 million and $4.4 million. None of the foregoing are directly attributable to a reportable segment in accordance with ASC 280, Segment Reporting .
·
There is no interest expense from the Florida, Arizona and Carolinas segments included in segment operating income (loss) for 2015, 2014 and 2013.
·
Included in segment operating income (loss) for 2015 is depreciation expense (including amortization of assets under capital leases) of $2.4 million, $0.0 million, $0.1 million and $0.6 million from Florida, Arizona, Carolinas and unallocated corporate general and administrative expenses, respectively. Included in segment operating income (loss) for 2014 is depreciation expense of $2.4 million, $0.1 million, $0.0 million and $0.6 million from Florida, Arizona, Carolinas and unallocated corporate general and administrative expenses, respectively. Included in segment operating income (loss) for 2013 is depreciation expense of $2.1 million, $0.1 million, $0.5 million and $0.6 million from Florida, Arizona, Carolinas and unallocated corporate general and administrative expenses, respectively.
·
During fiscal years 2015, 2014 and 2013, there were no impairment losses recognized.
·
Goodwill of $6.1 million and $13.2 million has been assigned to the Florida and Carolinas segments, respectively.</t>
  </si>
  <si>
    <t>Fair Value Disclosures</t>
  </si>
  <si>
    <t>Fair Value Disclosures [Abstract]</t>
  </si>
  <si>
    <t>Note 14 - Fair Value Disclosures
ASC 820, Fair Value Measurements and Disclosures ,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value of cash and cash equivalents, restricted cash, receivables, accounts payable and Senior Secured Credit Facility approximates the fair value due to their short-term nature.
Certain assets are required to be recorded at fair value on a non-recurring basis when events and circumstances indicate that the carrying value may not be recoverable.
The carrying amounts and fair values of our financial instruments as of December 31, 2015 and 2014 are as follows (in thousands):
December 31, 2015
December 31, 2014
Carrying
Fair
Carrying
Fair
Amount
Value
Amount
Value
Senior Notes:
7.50% Notes and 7.50% Exchange Notes
$
$
$
$
8.50% Senior Notes, net (1)
6.00% Notes, net (1)
—
—
Contingent consideration (earn-out)
(1) The carrying value of the debt instruments are net of unamortized deferred financing costs and certain debt discounts.
In estimating the fair value of financial instruments, we used the following methods and assumptions:
8.50% Senior Notes, 7.50% Notes, 7.50% Exchange Notes, and 6.00% Notes: As of December 31, 2015 and December 31, 2014, the fair value of the 8.50% Senior Notes, 7.50% Notes, 7.50% Exchange Notes, and 6.00% Notes is estimated, based on quoted or estimated market prices. These fall within Level 2 of the fair value hierarchy.
Contingent consideration ("earn-out"): This was first recognized as part of the purchase price paid for the Royal Oak and Bonterra Builders acquisitions in 2014 and 2015, respectively, and falls within Level 3 of the fair value hierarchy. Valuation models were used to value the earn-outs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include estimated future earnings, probabilities of achievement, earnings volatility, and the discount rate.
Given a range in the discount rate from 6.8% to 11.8% , the valuation of the earn-outs could vary from $7.0 million to $7.1 million. The carrying amount of the earn-out has decreased by a net $0.2 million since inception, resulting in an offset to general and administrative expenses.</t>
  </si>
  <si>
    <t>Quarterly Financial Data (Unaudited)</t>
  </si>
  <si>
    <t>Quarterly Financial Data [Abstract]</t>
  </si>
  <si>
    <t>Unaudited Quarterly Information
Summarized quarterly financial data for 2015 and 2014 is as follows (dollars in thousands):
2015 Quarter
First
Second
Third
Fourth
Net revenues
$
$
$
$
Expenses
Equity earnings (losses) from unconsolidated entities
Income (loss) before income taxes
Less: income tax expense
—
—
—
Less: net income attributable to non-controlling interests
—
—
—
—
Net income (loss) attributable to AV Homes
$
$
$
$
Earnings (loss) per share: (1)
Basic
$
$
$
$
Diluted
$
$
$
$
2014 Quarter
First
Second
Third
Fourth
Net revenues
$
$
$
$
Expenses
Equity earnings (losses) from unconsolidated entities
Income (loss) before income taxes
Less: net income attributable to non-controlling interests
—
—
Net income (loss) attributable to AV Homes
$
$
$
$
Earnings (loss) per share: (1)
Basic and diluted
$
$
$
$
(1)
Quarterly and year-to-date computations of per share amounts are made independently. Therefore, the sum of per share amounts for the quarters may not be consistent with the per share amounts for the year.</t>
  </si>
  <si>
    <t>Subsequent Events</t>
  </si>
  <si>
    <t>Subsequent Events [Abstract]</t>
  </si>
  <si>
    <t>Subsequent Events
Our Senior Secured Facility requires that we comply with certain financial covenants. One such covenant requires that if our interest coverage ratio is less than 1.50 to 1.00, we must maintain an interest reserve account with restricted cash in an amount equal to the interest we have incurred on all indebtedness during the prior 12 months. As of December 31, 2015, we had $25.6 million of cash in a restricted account to comply with this financial covenant. We submitted a compliance certificate certifying that our interest coverage ratio exceeded the 1.50 minimum, and on February 4, 2016, the interest reserve was released, removing any restrictions from that cash balance.
On February 16, 2016, our 7.50% Notes matured. We used cash on hand and borrowings under our Senior Secured Credit Facility to repay $46.8 million of principal and interest due on these notes.</t>
  </si>
  <si>
    <t>Basis of Financial Presentation and Summary of Significant Accounting Policies (Policies)</t>
  </si>
  <si>
    <t>Basis of Presentation</t>
  </si>
  <si>
    <t>TPG Investment in Company
On June 19, 2013, we entered into a Securities Purchase Agreement (the "Purchase Agreement") by and among AV Homes and TPG Aviator, L.P. ("TPG Aviator") pursuant to which TPG Aviator agreed to acquire 2,557,474 shares of AV Homes’ common stock, par value $1.00 per share (the “Common Stock"), at a purchase price of $14.65 per share, and 665,754 shares of a newly authorized series of AV Homes’ preferred stock, designated as Series A Contingent Convertible Cumulative Redeemable Preferred Stock, par value $0.10 per share (the “Series A Preferred Stock"), at a purchase price and liquidation preference of $146.50 per share, for an aggregate investment in AV Homes by TPG Aviator of $135.0 million.
On June 20, 2013, AV Homes and TPG Aviator closed the transactions (the “TPG Investment") contemplated by the Purchase Agreement, and AV Homes issued to TPG Aviator the Common Stock and the Series A Preferred Stock in the amounts and in exchange for the purchase price described above.
On September 18, 2013, we held a special meeting of stockholders at which our stockholders: (1) approved the right to convert, at the option of the Company or the holders of the Series A Preferred Stock, the Series A Preferred Stock into 6,657,543 shares of our Common Stock and (2) approved TPG Aviator's pre-emptive rights following the approval of such conversion to participate in future issuances of our Common Stock or securities convertible into or exercisable for our Common Stock. Following the meeting of stockholders, we provided notice to TPG Aviator of our intention to convert the Series A Preferred Stock as of September 18, 2013. The Common Stock issuable upon conversion of the Series A Preferred Stock was issued on September 19, 2013 and the Series A Preferred Stock was cancelled.
In accordance with GAAP, before its conversion, the Series A Preferred Stock was classified outside of permanent equity because the redemption provisions were not solely within our control. We incurred approximately $7.2 million of transaction fees in connection with the TPG Investment, which have been offset against the proceeds received. The contingent beneficial conversion feature of the Series A Preferred Stock was recognized upon stockholder approval of the conversion and amortized at the time of conversion by treating it as a deemed dividend in retained earnings and crediting additional paid-in capital for $11.9 million, consequently resulting in no diminution in total stockholders' equity or book value per share. We have assessed the provisions of the Series A Preferred Stock and concluded that the impact of any embedded derivative features was not material.
In connection with the Purchase Agreement, we entered into a Management Services Agreement with TPG VI Management, LLC (“TPG Management”), an affiliate of TPG Aviator, that sets forth certain financial advisory services to be provided by, and fees to be paid to, TPG Management in connection with ongoing services to us. Pursuant to the Management Services Agreement and in exchange for certain ongoing advisory and consulting services, we agreed to pay to TPG Management a monitoring fee up to $0.5 million per year for so long as TPG and its affiliates own at least 30% of the Common Stock outstanding and also to reimburse expenses incurred by TPG Management and its affiliates to provide services or enforce its rights under the management services agreement. The monitoring fee is reduced proportionately based on TPG Aviator's board representation rights under a separate Stockholders Agreement we entered into with TPG Aviator. The monitoring fee is payable quarterly in advance and is reduced by director fees otherwise payable to the TPG Nominated Directors who are not employed by TPG Aviator or its affiliates. For 2015 and 2014, we paid TPG Management a total of $0.4 million and $0.5 million, respectively, for the annual monitoring fee and reimbursement of expenses under the Management Services Agreement.
Basis of Presentation
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significant intercompany accounts and transactions have been eliminated in consolidation. Beginning with our Form 10-Q for the quarter ended March 31, 2015, certain revenue and expense balances were reclassified from "Homebuilding and amenity," as well as "Other real estate," into the line item "Amenity and other" to enhance the visibility to our core homebuilding operations.</t>
  </si>
  <si>
    <t>Use of Estimates</t>
  </si>
  <si>
    <t>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t>
  </si>
  <si>
    <t>Cash and Cash Equivalents and Restricted Cash</t>
  </si>
  <si>
    <t>Cash and Cash Equivalents and Restricted Cash
We consider all highly liquid investments purchased with an initial maturity of three months or less to be cash equivalents. As of December 31, 2015, our cash and cash equivalents were invested primarily in money market accounts that invest primarily in U.S. government securities. Due to the short maturity period of the cash equivalents, the carrying amount of these instruments approximate their fair values.
Our cash items that are restricted as to withdrawal or usage include deposits of $26.9 million and $16.4 million as of December 31, 2015 and 2014, respectively. The balance as of December 31, 2015 is comprised primarily of $25.6 million on deposit as an interest reserve to comply with the terms of our Senior Secured Credit Facility (defined below). In February 2016, the interest reserve was released since it was determined that the Company was in compliance with the interest coverage ratio covenant. See Note 16, Subsequent Events , for further discussion.</t>
  </si>
  <si>
    <t>Land and Other Inventories and Cost of Revenues</t>
  </si>
  <si>
    <t>Land and Other Inventories and Cost of Revenues
Land and other inventories include expenditures for land acquisition, construction, land development,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written to its fair value, in accordance with ASC 360.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
During the years ended December 31, 2015 and 2014, our impairment assessment resulted in no impairment charges related to land and other inventories. During 2013, we recorded impairment charges of $0.7 million.
In 2013, we changed our plans to sell certain assets, resulting in the reclassification of these assets to land and other inventories and a reversal of previously recorded impairment expense of $1.0 million. This reversal was the result of measuring these assets at the lower of the original carrying amount or the fair value at the date of the decision not to sell, in accordance with ASC 360-10-35-44.</t>
  </si>
  <si>
    <t>Receivables
Receivables primarily consists of amounts in transit or due from title companies for house closings and contracts mortgage notes receivable from the sale of land.</t>
  </si>
  <si>
    <t>Property and Equipment, net</t>
  </si>
  <si>
    <t>Property and Equipment, net
Property and equipment are stated at cost, net of accumulated depreciation, which is computed by the straight-line method over the following estimated useful lives of the assets: land improvements 10 years to 25 years; buildings and improvements 8 to 39 years; and machinery, equipment and fixtures 3 to 7 years. Maintenance and operating expenses of equipment utilized in the development of land are capitalized to land inventory. Repairs and maintenance are expensed as incurred.
Property and equipment includes the cost of amenities such as club facilities on properties owned by us. The cost of amenitie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potential impairment are similar to those of our housing communities, as these factors may impact our ability to generate revenues at our amenities or cause construction costs to increase. In addition, we factor in the collectability and potential delinquency of the fees due for our amenities. For the years ended December 31, 2015 and December 31, 2014, we did not identify indicators of impairments for property and equipment. During 2013, management changed its plans to sell certain assets, resulting in the reclassification of these assets from assets held for sale to property and equipment. There was no change in the carrying value in these assets due to this reclassification.</t>
  </si>
  <si>
    <t>Assets Held for Sale</t>
  </si>
  <si>
    <t>Assets Held for Sale
We classify assets held for sale in accordance with the criteria set forth in ASC 360. We continue to opportunistically sell non-core commercial and industrial assets, as well as scattered lot positions and land assets that are in excess of our needed supply in a given market. Under this plan, assets that meet the criteria above are classified as held for sale.
During the year ended December 31, 2015, we changed our plans to sell assets that were previously classified as held for sale, or the assets no longer met the held-for-sale criteria, resulting in a reclassification of $4.1 million of land positions to land and other inventories. There was no change in the carrying value in these assets due to this reclassification.
During 2014, we sold assets held for sale with a carrying value of $20.6 million for cash proceeds of $27.2 million for a gain of $6.6 million. Included in this was the sale of a multi-family property in Arizona to a related party for $13.9 million for a gain of $2.3 million.</t>
  </si>
  <si>
    <t>Investments in Partnerships and LLCs
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n't hold the controlling interest and we are not the primary beneficiary are accounted for under the equity method.
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
We have investments in unconsolidated entities, including joint ventures, with independent third parties. The equity method of accounting is used for unconsolidated entities over which we have significant influence. Under the equity method of accounting, we recognize our proportionate share of the earnings and losses of these entities.
We evaluate our investments in unconsolidated entities for recoverability in accordance with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in the consolidated statements of operations and comprehensive income (loss). Due to uncertainties in the estimation process and the significant volatility in demand for new housing, actual results could differ significantly from such estimates. During the years ended December 31, 2015 and 2014, our impairment assessments resulted in no impairment charges.</t>
  </si>
  <si>
    <t>Non-controlling Interest</t>
  </si>
  <si>
    <t>Non-Controlling Interest
In 2012, we consolidated an investment in an LLC where we were determined to be the primary beneficiary due to a related party affiliation. Therefore, the LLC's financial statements were consolidated into our financial statements and the other partner’s equity in the LLC was recorded as non-controlling interest as a component of consolidated equity. Since June 2014, we were no longer considered the primary beneficiary of this LLC due to the discontinuation of the related party affiliation, resulting in shared power between the remaining members. For additional information, see Note 5, Investments in Unconsolidated Entities .</t>
  </si>
  <si>
    <t>Business Acquisitions
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t>
  </si>
  <si>
    <t>Goodwill
Goodwill arises from business combinations and represents the excess of the cost of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years ended December 31, 2015 and 2014.</t>
  </si>
  <si>
    <t>Homebuilding Revenue Recognition</t>
  </si>
  <si>
    <t>Homebuilding Revenue Recognition
In accordance with ASC 360, homebuilding revenue and related profit from the sales of housing units are recognized when title to and possession of the property are transferred to the buyer. In addition, revenues from land sales are recognized in full at closing, provided the buyer's initial and continuing investment is adequate, any financing is considered collectible and there is no significant continuing involvement.</t>
  </si>
  <si>
    <t>Sales Incentives</t>
  </si>
  <si>
    <t>Sales incentives
When sales incentives involve a discount on the selling price of the home, we record the discount as a reduction of revenue at the time of house closing. If the sales incentive requires us to provide a free product or service to the customer, the cost of the free product or service is recorded as cost of revenues at the time of house closing. This includes the cost related to optional upgrades and seller-paid financing costs, closing costs, homeowners’ association fees, or merchandise.</t>
  </si>
  <si>
    <t>Advertising Costs</t>
  </si>
  <si>
    <t>Advertising Costs
Advertising costs are expensed as incurred. For the years ended December 31, 2015, 2014 and 2013, advertising costs totaled $3.0 million, $3.1 million and $2.4 million, respectively. Advertising costs, sales commissions and closing costs are included in homebuilding expense in the accompanying consolidated statements of operations and comprehensive income (loss).</t>
  </si>
  <si>
    <t>Warranty Costs</t>
  </si>
  <si>
    <t>Warranty Costs
Warranty reserves for houses are established to cover estimated costs for materials and labor with regard to warranty-type claims to be incurred subsequent to the closing of a house for one to two years.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consolidated balance sheets.
During the years ended December 31, 2015, 2014 and 2013, changes in the warranty reserve consist of the following (in thousands):
2015
2014
2013
Accrued warranty reserve, beginning of period
$
$
$
Reserve provided
Payments
Accrued warranty reserve, end of period
$
$
$</t>
  </si>
  <si>
    <t>Income Taxes
The provision for income taxes is calculated using the asset and liability method, under which deferred tax assets and liabilities are recognized by identifying the temporary differences arising from the different treatment of items for tax and accounting purposes. In assessing the realizability of deferred tax assets, we consider whether it is more likely than not that some portion or all of the deferred tax assets will not be realized. The ultimate realization of deferred tax assets is primarily dependent upon the generation of future taxable income. In determining the future tax consequences of events that have been recognized in the financial statements or tax returns, judgment is required. Differences between the anticipated and actual outcomes of these future tax consequences could have a material impact on our consolidated results of operations or financial position.</t>
  </si>
  <si>
    <t>Share-based Compensation</t>
  </si>
  <si>
    <t>Share-Based Compensation
The Amended and Restated 1997 Incentive and Capital Accumulation Plan (2011 Restatement), as amended ("the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December 31, 2015, an aggregate of 590,483 shares of our common stock, subject to certain adjustments, were reserved for issuance under the Incentive Plan, relating to outstanding options and restricted stock units previously awarded and currently outstanding under the Incentive Plan. There were 764,182 shares available for grant under the 2015 Plan as of December 31, 2015.</t>
  </si>
  <si>
    <t>Employee Benefit Plans</t>
  </si>
  <si>
    <t>Employee Benefit Plans
We have a defined contribution savings plan that covers substantially all employees. Under this savings plan, we may contribute to the plan based upon specified percentages of employees' voluntary contributions. We made no contributions to the plan for the years ended December 31, 2015, 2014 and 2013.</t>
  </si>
  <si>
    <t>Earnings (Loss) Per Share</t>
  </si>
  <si>
    <t>Earnings (Loss) Per Share
Basic earnings (loss) per share is computed by dividing net income (loss) attributable to AV Homes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loss) per share for the year ended December 31, 2015, did not assume the potential effect of employee stock options, the 6.00% Notes, the 7.50% Notes, or the 7.50% Exchange Notes because the effects were antidilutive. The computation of diluted loss per share for the years ended December 31, 2014 and 2013 did not assume the effect of restricted stock units, employee stock options, the 4.50% Notes, the 7.50% Notes, or the 7.50% Exchange Notes because the effects were antidilutive.
The weighted average number of shares outstanding in calculating basic earnings (loss) per share includes the issuance of 61,101 shares in 2015, 67,274 shares in 2014 and 9,272,795 shares in 2013, in connection with the vesting of restricted stock and restricted stock units each year, and stock issued in connection with the 2013 TPG Investment as described above. Excluded from the weighted average number of shares outstanding are 332,103 shares for 2015, 127,078 shares for 2014 and 100,898 shares for 2013 associated with annual restricted stock awards that remain subject to vesting and performance requirements. See Note 10, Share-Based Payments and Other Compensation . In accordance with ASC 260, Earnings Per Share , nonvested shares are not included in basic earnings (loss) per share until the vesting and performance requirements are met.
In accordance with ASC 470-20, Debt , an embedded beneficial conversion feature present in a convertible instrument shall be recognized separately by allocating a portion of the proceeds equal to the intrinsic value of that feature to additional paid-in-capital. Intrinsic value shall be calculated at the commitment date (preferred stock issuance) as the difference between the conversion price and the fair value of the common stock into which the security is convertible. The most favorable conversion price shall be used to measure the intrinsic value. The intrinsic value of the contingent beneficial conversion feature was recognized upon resolution of the contingency (shareholder approval of conversion) as a deemed dividend on the convertible preferred stock, and is added to net loss to arrive at loss attributable to common stockholders in the loss per share calculation. The deemed dividend had a $(0.75) per share effect on earnings for the year ended December 31, 2013.
The following table represents a reconciliation of the net earnings (loss) and weighted average shares outstanding for the calculation of basic and diluted earnings (loss) per share for the years ended December 31, 2015, 2014 and 2013 (dollars in thousands):
For the Year Ended
2015
2014
2013
Numerator:
Net income (loss)
$
$
$
Deemed dividend related to the beneficial conversion feature
—
—
Basic and diluted net income (loss)
$
$
$
Denominator:
Basic weighted average shares outstanding
Diluted weighted average shares outstanding</t>
  </si>
  <si>
    <t>Comprehensive Income (Loss)</t>
  </si>
  <si>
    <t>Comprehensive Income (Loss)
Net income (loss) and comprehensive income (loss) are the same for the years ended December 31, 2015, 2014 and 2013.</t>
  </si>
  <si>
    <t>Recent Accounting Pronouncements</t>
  </si>
  <si>
    <t>Recent Accounting Pronouncements
In May 2014, the Financial Accounting Standards Board ("FASB") issued Accounting Standards Update ("ASU") No. 2014-09, Revenue from Contracts with Customers .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2015-14, Revenue from Contracts with Customers (Topic 606): Deferral of the Effective Date , which delayed the effective date by one year. As a result, the standard is effective for us for annual and interim periods beginning January 1, 2018 and allows for full retrospective or modified retrospective methods of adoption. We are currently evaluating the impact that the standard will have on our consolidated financial statements.
In April 2015, the FASB issued ASU 2015-03, Simplifying the Presentation of Debt Issuance Costs , which requires debt issuance costs to be presented in the balance sheet as a direct deduction from the carrying value of the associated debt, consistent with the presentation of a debt discount. The guidance is effective for us beginning January 1, 2016. We currently present deferred financing costs within other assets. Accordingly, the adoption of the new guidance will result in the reclassification of debt issuance costs as an offset to the related debt on the balance sheet, which we do not expect to be material to our consolidated financial statements.
In September 2015, the FASB issued ASU 2015-16,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is cumulative adjustment would be reflected within the respective financial statement line items affected. The new guidance does not change what constitutes a measurement period adjustment. The new standard should be applied prospectively to measurement period adjustments that occur after the effective date. The new standard is effective for interim and annual periods beginning after December 15, 2015, with early adoption permitted. We believe the adoption of this standard will not have a material effect on our consolidated financial statements.</t>
  </si>
  <si>
    <t>Basis of Financial Presentation and Summary of Significant Accounting Policies (Tables)</t>
  </si>
  <si>
    <t>Changes in warranty reserve</t>
  </si>
  <si>
    <t>During the years ended December 31, 2015, 2014 and 2013, changes in the warranty reserve consist of the following (in thousands):
2015
2014
2013
Accrued warranty reserve, beginning of period
$
$
$
Reserve provided
Payments
Accrued warranty reserve, end of period
$
$
$</t>
  </si>
  <si>
    <t>Reconciliation of net earnings (loss) and weighted averages shares outstanding for the calculation of basic and diluted earnings (loss) per share</t>
  </si>
  <si>
    <t>The following table represents a reconciliation of the net earnings (loss) and weighted average shares outstanding for the calculation of basic and diluted earnings (loss) per share for the years ended December 31, 2015, 2014 and 2013 (dollars in thousands):
For the Year Ended
2015
2014
2013
Numerator:
Net income (loss)
$
$
$
Deemed dividend related to the beneficial conversion feature
—
—
Basic and diluted net income (loss)
$
$
$
Denominator:
Basic weighted average shares outstanding
Diluted weighted average shares outstanding</t>
  </si>
  <si>
    <t>Business Acquisitions (Tables)</t>
  </si>
  <si>
    <t>Schedule of Recognized Identified Assets Acquired and Liabilities Assumed</t>
  </si>
  <si>
    <t>The following table summarizes the calculation of the fair value of the total consideration transferred to Bonterra Builders and the amounts of assets acquired and liabilities assumed as of the acquisition date (in thousands):
Calculation of purchase price consideration
Cash paid for Bonterra Builders net assets
$
Contingent consideration (earn-out)
Debt repaid at closing
Total consideration
$
Assets acquired and liabilities assumed
Assets
Receivables and other current assets
$
Land and other inventories
Property and equipment
Trade name
Non-compete intangible asset
Goodwill
Total assets acquired
Liabilities
Accounts payable
Accrued and other liabilities
Customer deposits
Total liabilities assumed
Total net assets acquired
$</t>
  </si>
  <si>
    <t>Pro Forma Operating Results</t>
  </si>
  <si>
    <t>The following represents the unaudited pro forma operating results as if Bonterra Builders had been included in the Company’s consolidated statements of operations and comprehensive income (loss) as of the beginning of the fiscal year presented (in thousands, except per share data):
Year Ended December 31,
2015
2014
Revenue
$
$
Net income
$
$</t>
  </si>
  <si>
    <t>Land and Other Inventories (Tables)</t>
  </si>
  <si>
    <t>Land and other inventories consist of the following (in thousands):
December 31,
2015
2014
Land held for future development
$
$
Land developed and in process of development
Homes completed or under construction
Total
$
$</t>
  </si>
  <si>
    <t>Interest incurred, capitialized and expensed</t>
  </si>
  <si>
    <t>The following table represents interest incurred, interest capitalized, and interest expense for 2015, 2014 and 2013 (in thousands):
For the Year Ended
2015
2014
2013
Interest incurred
$
$
$
Interest capitalized
Interest expense
$
$
$</t>
  </si>
  <si>
    <t>Property and Equipment (Tables)</t>
  </si>
  <si>
    <t>As of December 31, 2015 and 2014, the property and equipment, net balance consisted of the following (in thousands):
December 31,
2015
2014
Land improvements
$
$
Building
Equipment
Motor vehicles
Furniture and fixtures
Capitalized software
Gross property and equipment
Less: accumulated depreciation
Property and equipment, net
$
$</t>
  </si>
  <si>
    <t>Lease Commitments Lease Commitments (Tables)</t>
  </si>
  <si>
    <t>Contractual Obligation, Fiscal Year Maturity Schedule</t>
  </si>
  <si>
    <t>The following table reflects lease commitments as of December 31, 2015 (in thousands):
Payments Due By Period
2016
2017
2018
2019
2020
Thereafter
Total
Noncancelable operating leases
$
$
$
$
$
$
$
Capital lease obligations
—
—
Leased model homes
—
—
—
—
—
Total
$
$
$
$
$
$
$</t>
  </si>
  <si>
    <t>Notes Payable (Tables)</t>
  </si>
  <si>
    <t>Schedule of debt</t>
  </si>
  <si>
    <t>Senior Notes are summarized as follows:
December 31,
2015
2014
7.50% Senior Convertible Notes due 2016
$
$
7.50% Senior Exchange Convertible Notes due 2016
—
8.50% Senior Notes due 2019
6.00% Senior Convertible Notes due 2020
—
Senior Secured Credit Facility
—
—
Total Senior Notes
$
$
Deferred debt issuance costs
Debt discount
—
Total Senior Notes, net
$
$</t>
  </si>
  <si>
    <t>Maturities of notes payable</t>
  </si>
  <si>
    <t>Maturities of Senior Notes as of December 31, 2015 are as follows (in thousands):
Total
2016
$
2017
—
2018
—
2019
2020
Thereafter
—
Total
$</t>
  </si>
  <si>
    <t>Accrued and Other Liabilities (Tables)</t>
  </si>
  <si>
    <t>Accrued and other liabilities summary</t>
  </si>
  <si>
    <t>Accrued and other liabilities are summarized as follows (in thousands):
December 31,
2015
2014
Accrued interest
$
$
Accrued compensation
Warranty reserve
Infrastructure obligations
Contingent consideration
Other
Total
$
$</t>
  </si>
  <si>
    <t>Share-Based Payments and Other Executive Compensation (Tables)</t>
  </si>
  <si>
    <t>Significant weighted average assumptions</t>
  </si>
  <si>
    <t>The significant weighted average assumptions used for the years ended December 31, 2015, 2014 and 2013 were as follows:
2015
2014
2013
Dividend yield
—
%
—
%
—
%
Volatility rate
%
%
%
-
%
Risk-free interest rate
%
%
%
-
%
Expected life (years)
Weighted average fair value of units granted
$
$
$</t>
  </si>
  <si>
    <t>Summary of stock options activity</t>
  </si>
  <si>
    <t>A summary of the status of the stock option activity for the years ended December 31, 2015, 2014 and 2013 is presented below:
2015
2014
2013
Weighted
Weighted
Weighted
Average
Average
Average
Stock
Exercise Price
Stock
Exercise Price
Stock
Exercise Price
Options
Per Share
Options
Per Share
Options
Per Share
Outstanding as of beginning of year
$
$
$
Granted
—
—
—
—
Exercised
—
—
—
—
—
—
Forfeited
—
Outstanding as of end of year
$
$
$
Exercisable as of end of year
$
$
—
$
—</t>
  </si>
  <si>
    <t>Summary of restricted stock and stock units activity</t>
  </si>
  <si>
    <t>A summary of the restricted stock and stock units activity for the year ended December 31, 2015 is presented below:
Weighted
Restricted
Average
Stock and
Grant Date
Stock Units
Fair Value
Outstanding as of beginning of year
(1)
$
Granted
Vested
Expired/forfeited/cancelled
Outstanding as of end of year
$
(1)
Restricted stock shares are considered legally outstanding but are not considered outstanding for accounting purposes until the vesting conditions are satisfied in accordance with authoritative accounting guidance.</t>
  </si>
  <si>
    <t>Income Taxes (Tables)</t>
  </si>
  <si>
    <t>Components of income tax expense (benefit)</t>
  </si>
  <si>
    <t>The components of income tax expense for the years ended December 31, 2015, 2014 and 2013 are as follows (in thousands):
2015
2014
2013
Current
Federal
$
$
—
$
—
State
—
—
Total current
—
—
Deferred
Federal
—
—
—
State
—
—
—
Total deferred
—
—
—
Total income tax expense
$
$
—
$
—</t>
  </si>
  <si>
    <t>Components of deferred income tax assets and liabilities</t>
  </si>
  <si>
    <t>Significant components of deferred income tax assets and liabilities as of December 31, 2015 and 2014 are as follows (in thousands):
2015
2014
Deferred income tax assets:
Tax over book basis of land inventory
$
$
Unrecoverable land development costs
Executive incentive compensation
Net operating loss carryforward
Impairment charges
Other
Total deferred income tax assets
Valuation allowance for deferred tax assets
Net deferred income tax assets
Deferred income tax liabilities:
State tax effect of deferred tax assets
Book over tax income recognized on sale of the Ocala Property
Tax over book on 4.50% Convertible Notes
Book over tax basis of depreciable assets
Total deferred income tax liabilities
Net deferred income tax liabilities
$
—
$
—</t>
  </si>
  <si>
    <t>Reconciliation of income tax expense (benefit)</t>
  </si>
  <si>
    <t>A reconciliation of income tax expense (benefit) to the expected income tax expense (benefit) at the federal statutory rate of 35% for each of the years ended December 31, 2015, 2014 and 2013 is as follows (in thousands):
2015
2014
2013
Income tax (benefit) expense computed at statutory rate
$
$
$
State income tax (benefit) expense, net of federal benefit
Change in valuation allowance on deferred tax assets
Other
—
Income tax expense
$
$
—
$
—</t>
  </si>
  <si>
    <t>Reportable Segments Reportable Segments (Tables)</t>
  </si>
  <si>
    <t>Reportable Segment Information</t>
  </si>
  <si>
    <t>The following table summarizes our information for reportable segments for the years ended December 31, 2015, 2014 and 2013, which have been recast for all periods presented to reflect the change described above (in thousands):
For the Year Ended
2015
2014
2013
Operating income (loss):
Florida
Revenues:
Homebuilding
$
$
$
Amenity and other
Land sales
Total revenues
$
$
$
Expenses:
Homebuilding cost of revenues
Homebuilding selling, general and administrative
Amenity and other
Land sales
Segment operating income
$
$
$
Arizona
Revenues:
Homebuilding
$
$
$
Amenity and other
—
Land sales
—
Total revenues
Expenses:
Homebuilding cost of revenues
Homebuilding selling, general and administrative
Amenity and other
Land sales
—
Segment operating income
$
$
$
Carolinas
Revenues:
Homebuilding
$
$
$
—
Total revenues
—
Expenses:
Homebuilding cost of revenues
—
Homebuilding selling, general and administrative
Segment operating income (loss)
$
$
$
Operating income
$
$
$
Unallocated income (expenses):
Interest income and other
Equity in earnings (loss) from unconsolidated entities
Corporate general and administrative expenses
Interest expense
Income (loss) before income taxes
Income tax expense
—
—
Net income attributable to non-controlling interests
—
Net income (loss) attributable to AV Homes
$
$
$
December 31,
2015
2014
Segment assets:
Florida
$
$
Arizona
Carolinas
Unallocated assets
Total assets
$
$</t>
  </si>
  <si>
    <t>Fair Value Disclosures (Tables)</t>
  </si>
  <si>
    <t>Fair value, by Balance Sheet Grouping</t>
  </si>
  <si>
    <t>The carrying amounts and fair values of our financial instruments as of December 31, 2015 and 2014 are as follows (in thousands):
December 31, 2015
December 31, 2014
Carrying
Fair
Carrying
Fair
Amount
Value
Amount
Value
Senior Notes:
7.50% Notes and 7.50% Exchange Notes
$
$
$
$
8.50% Senior Notes, net (1)
6.00% Notes, net (1)
—
—
Contingent consideration (earn-out)</t>
  </si>
  <si>
    <t>Quarterly Financial Data (Unaudited) (Tables)</t>
  </si>
  <si>
    <t>Summarized quarterly financial data</t>
  </si>
  <si>
    <t>Summarized quarterly financial data for 2015 and 2014 is as follows (dollars in thousands):
2015 Quarter
First
Second
Third
Fourth
Net revenues
$
$
$
$
Expenses
Equity earnings (losses) from unconsolidated entities
Income (loss) before income taxes
Less: income tax expense
—
—
—
Less: net income attributable to non-controlling interests
—
—
—
—
Net income (loss) attributable to AV Homes
$
$
$
$
Earnings (loss) per share: (1)
Basic
$
$
$
$
Diluted
$
$
$
$
2014 Quarter
First
Second
Third
Fourth
Net revenues
$
$
$
$
Expenses
Equity earnings (losses) from unconsolidated entities
Income (loss) before income taxes
Less: net income attributable to non-controlling interests
—
—
Net income (loss) attributable to AV Homes
$
$
$
$
Earnings (loss) per share: (1)
Basic and diluted
$
$
$
$
(1)
Quarterly and year-to-date computations of per share amounts are made independently. Therefore, the sum of per share amounts for the quarters may not be consistent with the per share amounts for the year.</t>
  </si>
  <si>
    <t>Basis of Financial Presentation and Summary of Significant Accounting Policies - Basis of Presentation (Details) - USD ($) $ in Thousands</t>
  </si>
  <si>
    <t>Homebuilding expenses</t>
  </si>
  <si>
    <t>Reclassifications</t>
  </si>
  <si>
    <t>Accounting Standards Update No. 2015-03, Interest-Imputation of Interest | Reclassifications</t>
  </si>
  <si>
    <t>Basis of Financial Presentation and Summary of Significant Accounting Policies - Part One (Details) - USD ($) $ / shares in Units, $ in Thousands</t>
  </si>
  <si>
    <t>Sep. 18, 2013</t>
  </si>
  <si>
    <t>Jun. 19, 2013</t>
  </si>
  <si>
    <t>Class of Stock [Line Items]</t>
  </si>
  <si>
    <t>Preferred Stock Deemed Dividend from Beneficial Conversion Feature</t>
  </si>
  <si>
    <t>TPG's aggregate investment in AV homes</t>
  </si>
  <si>
    <t>Impairment of Real Estate</t>
  </si>
  <si>
    <t>Reclassification of land held for sale</t>
  </si>
  <si>
    <t>Assets Held-for-sale, at Carrying Value</t>
  </si>
  <si>
    <t>Proceeds from sale of property</t>
  </si>
  <si>
    <t>Gain on sale of assets</t>
  </si>
  <si>
    <t>Shares available for grant (in shares)</t>
  </si>
  <si>
    <t>Land Improvements [Member] | Minimum [Member]</t>
  </si>
  <si>
    <t>Estimated useful lives</t>
  </si>
  <si>
    <t>10 years</t>
  </si>
  <si>
    <t>Land Improvements [Member] | Maximum [Member]</t>
  </si>
  <si>
    <t>25 years</t>
  </si>
  <si>
    <t>Building and Improvements [Member] | Minimum [Member]</t>
  </si>
  <si>
    <t>8 years</t>
  </si>
  <si>
    <t>Building and Improvements [Member] | Maximum [Member]</t>
  </si>
  <si>
    <t>39 years</t>
  </si>
  <si>
    <t>Machinery, Equipment and Fixtures [Member] | Minimum [Member]</t>
  </si>
  <si>
    <t>3 years</t>
  </si>
  <si>
    <t>Machinery, Equipment and Fixtures [Member] | Maximum [Member]</t>
  </si>
  <si>
    <t>7 years</t>
  </si>
  <si>
    <t>Wells Fargo Deposit Account [Member]</t>
  </si>
  <si>
    <t>Number of shares agreed to sell (shares)</t>
  </si>
  <si>
    <t>Sales price per share (in dollars per share)</t>
  </si>
  <si>
    <t>Conversion of stock shares issued (in shares)</t>
  </si>
  <si>
    <t>Convertible Preferred Stock [Member]</t>
  </si>
  <si>
    <t>Preferred stock par value (in dollars per share)</t>
  </si>
  <si>
    <t>Transaction fees</t>
  </si>
  <si>
    <t>Land Developed and or Held for Future Development or Sale [Member]</t>
  </si>
  <si>
    <t>Multi-Family Property in Arizona [Member]</t>
  </si>
  <si>
    <t>Land Sales [Member]</t>
  </si>
  <si>
    <t>The Incentive Plan [Member]</t>
  </si>
  <si>
    <t>Expiration period after grant issued</t>
  </si>
  <si>
    <t>Management Services Agreement [Member] | Affiliated Entity [Member]</t>
  </si>
  <si>
    <t>Monitoring fee (up to)</t>
  </si>
  <si>
    <t>TPG ownership percentage (at least)</t>
  </si>
  <si>
    <t>30.00%</t>
  </si>
  <si>
    <t>Payments for Fees</t>
  </si>
  <si>
    <t>Basis of Financial Presentation and Summary of Significant Accounting Policies - Part Two (Details) - USD ($) $ in Thousands</t>
  </si>
  <si>
    <t>3 Months Ended</t>
  </si>
  <si>
    <t>Sep. 30, 2015</t>
  </si>
  <si>
    <t>Jun. 30, 2015</t>
  </si>
  <si>
    <t>Mar. 31, 2015</t>
  </si>
  <si>
    <t>Sep. 30, 2014</t>
  </si>
  <si>
    <t>Jun. 30, 2014</t>
  </si>
  <si>
    <t>Mar. 31, 2014</t>
  </si>
  <si>
    <t>Organization, Consolidation and Presentation of Financial Statements [Abstract]</t>
  </si>
  <si>
    <t>Non-controlling interest in joint ventures</t>
  </si>
  <si>
    <t>Net income (loss) attributable to non-controlling interest</t>
  </si>
  <si>
    <t>Advertising Expense</t>
  </si>
  <si>
    <t>Basis of Financial Presentation and Summary of Significant Accounting Policies - Part Three (Details) - USD ($) $ in Thousands</t>
  </si>
  <si>
    <t>Movement in Standard Product Warranty Accrual [Roll Forward]</t>
  </si>
  <si>
    <t>Accrued warranty reserve, beginning of period</t>
  </si>
  <si>
    <t>Reserve provided</t>
  </si>
  <si>
    <t>Payments</t>
  </si>
  <si>
    <t>Accrued warranty reserve, end of period</t>
  </si>
  <si>
    <t>Basis of Financial Presentation and Summary of Significant Accounting Policies - Loss Per Share (Details) - USD ($) $ / shares in Units, $ in Thousands</t>
  </si>
  <si>
    <t>Debt Instrument, Interest Rate, Stated Percentage Rate Range, Minimum</t>
  </si>
  <si>
    <t>4.50%</t>
  </si>
  <si>
    <t>Debt Instrument, Interest Rate, Stated Percentage Rate Range, Maximum</t>
  </si>
  <si>
    <t>7.50%</t>
  </si>
  <si>
    <t>Antidilutive securities excluded from weighted average number of shares outstanding</t>
  </si>
  <si>
    <t>Numerator: [Abstract]</t>
  </si>
  <si>
    <t>Net income (loss)</t>
  </si>
  <si>
    <t>Deemed dividend related to the beneficial conversion feature</t>
  </si>
  <si>
    <t>Denominator: [Abstract]</t>
  </si>
  <si>
    <t>Basic weighted average shares outstanding (in shares)</t>
  </si>
  <si>
    <t>Diluted weighted average shares outstanding (in shares)</t>
  </si>
  <si>
    <t>Basis of Financial Presentation and Summary of Significant Accounting Policies Receivables (Details) - USD ($) $ in Thousands</t>
  </si>
  <si>
    <t>Receivables [Abstract]</t>
  </si>
  <si>
    <t>Valuation allowance for deferred tax assets</t>
  </si>
  <si>
    <t>Business Acquisitions - Narrative (Details)</t>
  </si>
  <si>
    <t>Jul. 01, 2015USD ($)property</t>
  </si>
  <si>
    <t>Mar. 13, 2014USD ($)item</t>
  </si>
  <si>
    <t>Dec. 31, 2015USD ($)</t>
  </si>
  <si>
    <t>Sep. 30, 2015USD ($)</t>
  </si>
  <si>
    <t>Jun. 30, 2015USD ($)</t>
  </si>
  <si>
    <t>Mar. 31, 2015USD ($)</t>
  </si>
  <si>
    <t>Dec. 31, 2014USD ($)</t>
  </si>
  <si>
    <t>Sep. 30, 2014USD ($)</t>
  </si>
  <si>
    <t>Jun. 30, 2014USD ($)</t>
  </si>
  <si>
    <t>Mar. 31, 2014USD ($)</t>
  </si>
  <si>
    <t>Dec. 31, 2013USD ($)</t>
  </si>
  <si>
    <t>Business Acquisition [Line Items]</t>
  </si>
  <si>
    <t>Potential earn-out</t>
  </si>
  <si>
    <t>Decrease in goodwill</t>
  </si>
  <si>
    <t>Bonterra Builders, LLC [Member]</t>
  </si>
  <si>
    <t>Business Combination, Consideration Transferred</t>
  </si>
  <si>
    <t>Number of primary residential lots | property</t>
  </si>
  <si>
    <t>Contingent consideration (earn-out)</t>
  </si>
  <si>
    <t>Trade name</t>
  </si>
  <si>
    <t>Amortization of Intangible Assets</t>
  </si>
  <si>
    <t>Transaction and integration costs</t>
  </si>
  <si>
    <t>Business Acquisition, Goodwill, Expected Tax Deductible Amount</t>
  </si>
  <si>
    <t>Business Combinations, Consideration Transferred, Contingent Consideration, Estimate</t>
  </si>
  <si>
    <t>Business Combinations, Consideration Transferred, Contingent Consideration, Security</t>
  </si>
  <si>
    <t>Bonterra Builders, LLC [Member] | Noncompete Agreements [Member]</t>
  </si>
  <si>
    <t>Amortization period</t>
  </si>
  <si>
    <t>5 years</t>
  </si>
  <si>
    <t>Bonterra Builders, LLC [Member] | Trade Names [Member]</t>
  </si>
  <si>
    <t>Royal Oak Homes LLC and Affiliate [Member]</t>
  </si>
  <si>
    <t>Business Combinations, Consideration Transferred, Contingent Consideration, Payments to Date</t>
  </si>
  <si>
    <t>Royal Oak Homes LLC and Affiliate [Member] | Trade Names [Member]</t>
  </si>
  <si>
    <t>Royal Oak Homes LLC and Affiliate [Member] | Lots Owned Or Controlled [Member]</t>
  </si>
  <si>
    <t>Number of primary residential lots | item</t>
  </si>
  <si>
    <t>Business Acquisitions - Fair Value of the Total Consideration and Assets Acquired and Liabilities Assumed (Details) - USD ($) $ in Thousands</t>
  </si>
  <si>
    <t>Jul. 01, 2015</t>
  </si>
  <si>
    <t>Mar. 13, 2014</t>
  </si>
  <si>
    <t>Cash paid for Bonterra Builders net assets</t>
  </si>
  <si>
    <t>Debt repaid at closing</t>
  </si>
  <si>
    <t>Total consideration</t>
  </si>
  <si>
    <t>Receivables and other current assets</t>
  </si>
  <si>
    <t>Property and equipment</t>
  </si>
  <si>
    <t>Intangible assets</t>
  </si>
  <si>
    <t>Total assets acquired</t>
  </si>
  <si>
    <t>Total liabilities assumed</t>
  </si>
  <si>
    <t>Total net assets acquired</t>
  </si>
  <si>
    <t>Trade Names [Member] | Bonterra Builders, LLC [Member]</t>
  </si>
  <si>
    <t>Trade Names [Member] | Royal Oak Homes LLC and Affiliate [Member]</t>
  </si>
  <si>
    <t>Noncompete Agreements [Member] | Bonterra Builders, LLC [Member]</t>
  </si>
  <si>
    <t>Business Acquisitions - Pro Forma Operating Results (Details) - Bonterra Builders, LLC [Member] - USD ($) $ in Thousands</t>
  </si>
  <si>
    <t>Revenue</t>
  </si>
  <si>
    <t>Land and Other Inventories (Details) - USD ($) $ in Thousands</t>
  </si>
  <si>
    <t>Land held for future development</t>
  </si>
  <si>
    <t>Land developed and in process of development</t>
  </si>
  <si>
    <t>Homes completed or under construction</t>
  </si>
  <si>
    <t>Total Land and other inventories</t>
  </si>
  <si>
    <t>Interest incurred</t>
  </si>
  <si>
    <t>Interest capitalized</t>
  </si>
  <si>
    <t>Property and Equipment (Details) - USD ($) $ in Thousands</t>
  </si>
  <si>
    <t>Property, Plant and Equipment [Line Items]</t>
  </si>
  <si>
    <t>Property, Plant and Equipment, Gross</t>
  </si>
  <si>
    <t>Less: accumulated depreciation</t>
  </si>
  <si>
    <t>Property, Plant and Equipment, Net</t>
  </si>
  <si>
    <t>Land Improvements [Member]</t>
  </si>
  <si>
    <t>Building and Improvements [Member]</t>
  </si>
  <si>
    <t>Machinery, Equipment and Fixtures [Member]</t>
  </si>
  <si>
    <t>Capital leases</t>
  </si>
  <si>
    <t>Accumulated depreciation of capital leased assets</t>
  </si>
  <si>
    <t>Vehicles [Member]</t>
  </si>
  <si>
    <t>Furniture and Fixtures [Member]</t>
  </si>
  <si>
    <t>Software and Software Development Costs [Member]</t>
  </si>
  <si>
    <t>Investments in Partnerships and LLCs (Details) - USD ($) $ in Thousands</t>
  </si>
  <si>
    <t>Noncontrolling Interest [Line Items]</t>
  </si>
  <si>
    <t>Noncontrolling Interest in Joint Ventures</t>
  </si>
  <si>
    <t>Minimum [Member]</t>
  </si>
  <si>
    <t>Ownership percentage (percent)</t>
  </si>
  <si>
    <t>20.00%</t>
  </si>
  <si>
    <t>Maximum [Member]</t>
  </si>
  <si>
    <t>Parent ownership percentage (percent)</t>
  </si>
  <si>
    <t>58.00%</t>
  </si>
  <si>
    <t>EM 646 [Member]</t>
  </si>
  <si>
    <t>58.20%</t>
  </si>
  <si>
    <t>Distribution Made to Partners, Value of Land Distributed</t>
  </si>
  <si>
    <t>Variable Interest Entity, Not Primary Beneficiary [Member]</t>
  </si>
  <si>
    <t>Contributions to unconsolidated entities</t>
  </si>
  <si>
    <t>Lease Commitments (Details) - USD ($) $ in Thousands</t>
  </si>
  <si>
    <t>Future minimum rental commitments [Abstract]</t>
  </si>
  <si>
    <t>Thereafter</t>
  </si>
  <si>
    <t>Capital lease obligations [Abstract]</t>
  </si>
  <si>
    <t>Leased Model Homes, Future Minimum Payments Due, Fiscal Year Maturity [Abstract]</t>
  </si>
  <si>
    <t>Leases, Future Minimum Payments Due, Fiscal Maturity [Abstract]</t>
  </si>
  <si>
    <t>Administration and Sales Offices [Member]</t>
  </si>
  <si>
    <t>Rental expense [Abstract]</t>
  </si>
  <si>
    <t>Rental expense</t>
  </si>
  <si>
    <t>Notes Payable (Details) - USD ($)</t>
  </si>
  <si>
    <t>Jun. 23, 2015</t>
  </si>
  <si>
    <t>Aug. 31, 2014</t>
  </si>
  <si>
    <t>Jul. 31, 2012</t>
  </si>
  <si>
    <t>Jun. 17, 2015</t>
  </si>
  <si>
    <t>Apr. 07, 2014</t>
  </si>
  <si>
    <t>Dec. 31, 2012</t>
  </si>
  <si>
    <t>Feb. 04, 2011</t>
  </si>
  <si>
    <t>Debt Instrument [Line Items]</t>
  </si>
  <si>
    <t>Outstanding debt</t>
  </si>
  <si>
    <t>Deferred debt issuance costs</t>
  </si>
  <si>
    <t>Debt discount</t>
  </si>
  <si>
    <t>Total Senior Notes, net</t>
  </si>
  <si>
    <t>Stated interest rate (percent)</t>
  </si>
  <si>
    <t>6.00%</t>
  </si>
  <si>
    <t>Interest Paid</t>
  </si>
  <si>
    <t>Repayments of Notes Payable</t>
  </si>
  <si>
    <t>Minimum cash and cash equivalents</t>
  </si>
  <si>
    <t>Repurchase Right [Abstract]</t>
  </si>
  <si>
    <t>Interest payments</t>
  </si>
  <si>
    <t>Maturities of notes payable:</t>
  </si>
  <si>
    <t>Line of Credit [Member]</t>
  </si>
  <si>
    <t>Line Of Credit Facility, Maximum Borrowing Capacity, Swing Line</t>
  </si>
  <si>
    <t>Line of Credit Facility, Amount Outstanding</t>
  </si>
  <si>
    <t>Line of Credit Facility, Maximum Borrowing Capacity</t>
  </si>
  <si>
    <t>Line Of Credit Facility, Conditional Maximum Borrowing Capacity</t>
  </si>
  <si>
    <t>7.50% Notes [Member]</t>
  </si>
  <si>
    <t>Face amount of debt instrument</t>
  </si>
  <si>
    <t>Extinguishment of Debt, Amount</t>
  </si>
  <si>
    <t>7.50% Senior Exchange Convertible Notes Member [Member]</t>
  </si>
  <si>
    <t>7.50% Senior Exchange Convertible Notes [Member] | Senior Exchange Convertible Debt [Member]</t>
  </si>
  <si>
    <t>Debt Instrument, Repurchased Face Amount</t>
  </si>
  <si>
    <t>Repurchase amount of debt instrument</t>
  </si>
  <si>
    <t>7.50% Notes [Member] | Senior Convertible Debt [Member]</t>
  </si>
  <si>
    <t>Eight Point Five Percent Senior Notes Due Twenty Nineteen [Member] | Senior Notes [Member]</t>
  </si>
  <si>
    <t>8.50%</t>
  </si>
  <si>
    <t>6.00% Senior Convertible Notes Due 2020 [Member] | Senior Notes [Member]</t>
  </si>
  <si>
    <t>Proceeds from Notes Payable</t>
  </si>
  <si>
    <t>Senior Credit Facility [Member] | Line of Credit [Member]</t>
  </si>
  <si>
    <t>Senior Credit Facility [Member] | Senior Exchange Convertible Debt [Member]</t>
  </si>
  <si>
    <t>JPMorgan Chase Bank, N.A. [Member] | Line of Credit [Member]</t>
  </si>
  <si>
    <t>Citibank and Deutsche Bank [Member] | Line of Credit [Member]</t>
  </si>
  <si>
    <t>Increase in maximum borrowing capacity</t>
  </si>
  <si>
    <t>TPG Aviator, L.P. [Member]</t>
  </si>
  <si>
    <t>Equity Method Investment, Ownership Percentage</t>
  </si>
  <si>
    <t>43.80%</t>
  </si>
  <si>
    <t>Accrued and Other Liabilities (Details) - USD ($) $ in Thousands</t>
  </si>
  <si>
    <t>Accrued Interest</t>
  </si>
  <si>
    <t>Accrued compensation</t>
  </si>
  <si>
    <t>Warranty reserve</t>
  </si>
  <si>
    <t>Infrastructure obligations</t>
  </si>
  <si>
    <t>Contingent consideration</t>
  </si>
  <si>
    <t>Other</t>
  </si>
  <si>
    <t>Total accrued and other liabilities</t>
  </si>
  <si>
    <t>Estimated Development Liability for Sold Land (Details) home in Thousands, $ in Thousands</t>
  </si>
  <si>
    <t>Dec. 31, 2015USD ($)home</t>
  </si>
  <si>
    <t>Number of estimated homes the estimated liability covers (homesites) | home</t>
  </si>
  <si>
    <t>Cash expenditures for improvements</t>
  </si>
  <si>
    <t>Estimated development liability for sold land</t>
  </si>
  <si>
    <t>Share-Based Payments and Other Executive Compensation (Details) - USD ($) $ / shares in Units, $ in Millions</t>
  </si>
  <si>
    <t>Share-based Compensation Arrangement by Share-based Payment Award [Line Items]</t>
  </si>
  <si>
    <t>Restricted stock expired/forfeited/cancelled (in shares)</t>
  </si>
  <si>
    <t>Share-based compensation cost</t>
  </si>
  <si>
    <t>Weighted average fair value of units granted (in dollars per share)</t>
  </si>
  <si>
    <t>Weighted average expense recognition period (in years)</t>
  </si>
  <si>
    <t>10 months 24 days</t>
  </si>
  <si>
    <t>Unrecognized compensation expense for unvested stock options</t>
  </si>
  <si>
    <t>Weighted average remaining contractual life of stock options</t>
  </si>
  <si>
    <t>7 years 9 months 18 days</t>
  </si>
  <si>
    <t>Stock units outstanding</t>
  </si>
  <si>
    <t>Restricted Stock and RSU Granted [Member]</t>
  </si>
  <si>
    <t>Restricted stock granted (in shares)</t>
  </si>
  <si>
    <t>Weighted average grant date fair value (in dollars per share)</t>
  </si>
  <si>
    <t>Restricted Stock Units (RSUs) [Member]</t>
  </si>
  <si>
    <t>Unrecognized compensation expense</t>
  </si>
  <si>
    <t>1 year 7 months 6 days</t>
  </si>
  <si>
    <t>Maximum percentage of qualified remuneration</t>
  </si>
  <si>
    <t>50.00%</t>
  </si>
  <si>
    <t>Share-Based Payments and Other Executive Compensation - Weighted Average Assumptions (Details) - $ / shares</t>
  </si>
  <si>
    <t>Dividend Yield</t>
  </si>
  <si>
    <t>0.00%</t>
  </si>
  <si>
    <t>Share-based Compensation Arrangement by Share-based Payment Award, Fair Value Assumptions, Expected Volatility Rate</t>
  </si>
  <si>
    <t>38.00%</t>
  </si>
  <si>
    <t>42.60%</t>
  </si>
  <si>
    <t>Share-based Compensation Arrangement by Share-based Payment Award, Fair Value Assumptions, Risk Free Interest Rate</t>
  </si>
  <si>
    <t>1.00%</t>
  </si>
  <si>
    <t>0.66%</t>
  </si>
  <si>
    <t>Volatility rate, maximum</t>
  </si>
  <si>
    <t>52.37%</t>
  </si>
  <si>
    <t>Volatility rate, minimum</t>
  </si>
  <si>
    <t>52.49%</t>
  </si>
  <si>
    <t>Risk-free interest rate, maximum</t>
  </si>
  <si>
    <t>1.86%</t>
  </si>
  <si>
    <t>Risk-free interest rate, minimum</t>
  </si>
  <si>
    <t>1.66%</t>
  </si>
  <si>
    <t>Expected life (years)</t>
  </si>
  <si>
    <t>2 years 11 months 12 days</t>
  </si>
  <si>
    <t>2 years 10 months 28 days</t>
  </si>
  <si>
    <t>6 years 3 months</t>
  </si>
  <si>
    <t>Share-Based Payments and Other Executive Compensation - Summary of Stock Option Activity (Details) - $ / shares</t>
  </si>
  <si>
    <t>Share-based Compensation Arrangement by Share-based Payment Award, Options, Outstanding, Weighted Average Exercise Price [Abstract]</t>
  </si>
  <si>
    <t>Outstanding at beginning of year, in dollars per share</t>
  </si>
  <si>
    <t>Granted, in dollars per share</t>
  </si>
  <si>
    <t>Exercised, in dollars per share</t>
  </si>
  <si>
    <t>Forfeitured, in dollars per share</t>
  </si>
  <si>
    <t>Outstanding at end of year, in dollars per share</t>
  </si>
  <si>
    <t>Exercisable at the enf of year, in dollars per share</t>
  </si>
  <si>
    <t>Stock options, restricted stock and RSU granted [Member]</t>
  </si>
  <si>
    <t>Stock option activity, shares</t>
  </si>
  <si>
    <t>Outstanding at beginning of year, Shares</t>
  </si>
  <si>
    <t>Granted, in shares</t>
  </si>
  <si>
    <t>Exercised, in shares</t>
  </si>
  <si>
    <t>Forfeitured, in shares</t>
  </si>
  <si>
    <t>Exercisable at end of year</t>
  </si>
  <si>
    <t>Share-Based Payments and Other Executive Compensation - Restricted Stock and Stock Units Activity (Details) - $ / shares</t>
  </si>
  <si>
    <t>Restricted Stock and Stock Units</t>
  </si>
  <si>
    <t>Weighted Average Grant Date Fair Value</t>
  </si>
  <si>
    <t>Granted (in dollars per share)</t>
  </si>
  <si>
    <t>Outstanding at beginning of year</t>
  </si>
  <si>
    <t>Restricted stock converted/exercised (in shares)</t>
  </si>
  <si>
    <t>Outstanding at end of year</t>
  </si>
  <si>
    <t>Outstanding at the beginning of year(in dollars per share)</t>
  </si>
  <si>
    <t>Converted/Exercised (in dollars per share)</t>
  </si>
  <si>
    <t>Expired/Forfeited/Cancelled (in dollars per share)</t>
  </si>
  <si>
    <t>Outstanding at the end of year(in dollars per share)</t>
  </si>
  <si>
    <t>Income Taxes (Details) - USD ($) $ in Thousands</t>
  </si>
  <si>
    <t>Operating Loss Carryforwards [Line Items]</t>
  </si>
  <si>
    <t>Effective Income Tax Rate Reconciliation, at Federal Statutory Income Tax Rate, Percent</t>
  </si>
  <si>
    <t>35.00%</t>
  </si>
  <si>
    <t>Current</t>
  </si>
  <si>
    <t>Federal</t>
  </si>
  <si>
    <t>State</t>
  </si>
  <si>
    <t>Total current</t>
  </si>
  <si>
    <t>Deferred</t>
  </si>
  <si>
    <t>Total deferred</t>
  </si>
  <si>
    <t>Total income tax expense</t>
  </si>
  <si>
    <t>Deferred income tax assets:</t>
  </si>
  <si>
    <t>Tax over book basis of land inventory</t>
  </si>
  <si>
    <t>Unrecoverable land development costs</t>
  </si>
  <si>
    <t>Executive incentive compensation</t>
  </si>
  <si>
    <t>Net operating loss carryforward</t>
  </si>
  <si>
    <t>Impairment charges</t>
  </si>
  <si>
    <t>Total deferred income tax assets</t>
  </si>
  <si>
    <t>Net deferred income tax assets</t>
  </si>
  <si>
    <t>Deferred Tax Liabilities, Other</t>
  </si>
  <si>
    <t>Deferred income tax liabilities:</t>
  </si>
  <si>
    <t>Book over tax income recognized on sale of the Ocala Property</t>
  </si>
  <si>
    <t>Tax over book on 4.50% Convertible Notes</t>
  </si>
  <si>
    <t>Book over tax basis of depreciable assets</t>
  </si>
  <si>
    <t>Total deferred income tax liabilities</t>
  </si>
  <si>
    <t>Net deferred income tax liabilities</t>
  </si>
  <si>
    <t>Effective income tax rate reconciliation</t>
  </si>
  <si>
    <t>Income tax (benefit) expense computed at statutory rate</t>
  </si>
  <si>
    <t>State income tax (benefit) expense, net of federal benefit</t>
  </si>
  <si>
    <t>Change in valuation allowance on deferred tax assets</t>
  </si>
  <si>
    <t>Increase in deferred tax asset valuation allowance</t>
  </si>
  <si>
    <t>Internal Revenue Service (IRS) [Member]</t>
  </si>
  <si>
    <t>NOL carryforwards</t>
  </si>
  <si>
    <t>State [Member]</t>
  </si>
  <si>
    <t>Maximum [Member] | Internal Revenue Service (IRS) [Member]</t>
  </si>
  <si>
    <t>NOL carryforward period of use</t>
  </si>
  <si>
    <t>20 years</t>
  </si>
  <si>
    <t>Maximum [Member] | State [Member]</t>
  </si>
  <si>
    <t>Minimum [Member] | State [Member]</t>
  </si>
  <si>
    <t>Commitments and Contingencies (Details) - USD ($) $ in Millions</t>
  </si>
  <si>
    <t>Performance Guarantee [Member]</t>
  </si>
  <si>
    <t>Loss Contingencies [Line Items]</t>
  </si>
  <si>
    <t>Loss contingency on certain claims</t>
  </si>
  <si>
    <t>Reportable Segments Reportable Segments (Details) - USD ($) $ in Thousands</t>
  </si>
  <si>
    <t>Segment Reporting Information [Line Items]</t>
  </si>
  <si>
    <t>Operating income (loss)</t>
  </si>
  <si>
    <t>Unallocated income (expenses):</t>
  </si>
  <si>
    <t>Less: income tax expense</t>
  </si>
  <si>
    <t>Land inventories</t>
  </si>
  <si>
    <t>Florida</t>
  </si>
  <si>
    <t>Depreciation</t>
  </si>
  <si>
    <t>Arizona</t>
  </si>
  <si>
    <t>Carolinas</t>
  </si>
  <si>
    <t>Segment Reconciling Items [Member]</t>
  </si>
  <si>
    <t>Cash, cash equivalents and restricted cash</t>
  </si>
  <si>
    <t>Corporate Segment [Member]</t>
  </si>
  <si>
    <t>Geography Eliminations [Member]</t>
  </si>
  <si>
    <t>Operating Segments [Member] | Florida</t>
  </si>
  <si>
    <t>Operating Segments [Member] | Arizona</t>
  </si>
  <si>
    <t>Operating Segments [Member] | Carolinas</t>
  </si>
  <si>
    <t>Corporate general and administrative expenses</t>
  </si>
  <si>
    <t>Homebuilding [Member] | Operating Segments [Member] | Florida</t>
  </si>
  <si>
    <t>Amenity [Member] | Operating Segments [Member] | Florida</t>
  </si>
  <si>
    <t>Land Sales [Member] | Operating Segments [Member] | Florida</t>
  </si>
  <si>
    <t>Florida | Reportable Geographical Components [Member]</t>
  </si>
  <si>
    <t>Arizona | Reportable Geographical Components [Member]</t>
  </si>
  <si>
    <t>Carolinas | Reportable Geographical Components [Member]</t>
  </si>
  <si>
    <t>Fair Value Disclosures - Carrying and Fair Values of Financial Instruments (Details) - USD ($)</t>
  </si>
  <si>
    <t>Notes, mortgage notes and other debt [Abstract]</t>
  </si>
  <si>
    <t>Business Combination, Contingent Consideration Arrangements, Change in Amount of Contingent Consideration, Liability</t>
  </si>
  <si>
    <t>7.5% Senior Exchange Convertible Notes [Member]</t>
  </si>
  <si>
    <t>6.00% Notes [Member]</t>
  </si>
  <si>
    <t>Carrying Amount [Member]</t>
  </si>
  <si>
    <t>Contingent Consideration, Fair Value</t>
  </si>
  <si>
    <t>Carrying Amount [Member] | Notes and Senior Exchange Convertible Notes [Member]</t>
  </si>
  <si>
    <t>Fair Value, Investments, Entities that Calculate Net Asset Value Per Share [Line Items]</t>
  </si>
  <si>
    <t>Notes Payable, Fair Value Disclosure</t>
  </si>
  <si>
    <t>Carrying Amount [Member] | 8.50% Senior Notes [Member]</t>
  </si>
  <si>
    <t>Carrying Amount [Member] | 6.00% Notes [Member]</t>
  </si>
  <si>
    <t>Estimate of Fair Value, Fair Value Disclosure [Member]</t>
  </si>
  <si>
    <t>Estimate of Fair Value, Fair Value Disclosure [Member] | Notes and Senior Exchange Convertible Notes [Member]</t>
  </si>
  <si>
    <t>Estimate of Fair Value, Fair Value Disclosure [Member] | 8.50% Senior Notes [Member]</t>
  </si>
  <si>
    <t>Estimate of Fair Value, Fair Value Disclosure [Member] | 6.00% Notes [Member]</t>
  </si>
  <si>
    <t>Minimum [Member] | Estimate of Fair Value, Fair Value Disclosure [Member]</t>
  </si>
  <si>
    <t>Contingent consideration, low end of range</t>
  </si>
  <si>
    <t>Maximum [Member] | Estimate of Fair Value, Fair Value Disclosure [Member]</t>
  </si>
  <si>
    <t>Contingent consideration, high end of range</t>
  </si>
  <si>
    <t>Bonterra and Royal Oak [Member]</t>
  </si>
  <si>
    <t>Fair Value, Inputs, Level 3 [Member] | Minimum [Member]</t>
  </si>
  <si>
    <t>Fair Value Inputs, Discount Rate</t>
  </si>
  <si>
    <t>6.80%</t>
  </si>
  <si>
    <t>Fair Value, Inputs, Level 3 [Member] | Maximum [Member]</t>
  </si>
  <si>
    <t>11.80%</t>
  </si>
  <si>
    <t>Quarterly Financial Data (Unaudited) (Details) - USD ($) $ / shares in Units, $ in Thousands</t>
  </si>
  <si>
    <t>Net revenues</t>
  </si>
  <si>
    <t>Equity earnings (losses) from unconsolidated entities</t>
  </si>
  <si>
    <t>Loss per share:</t>
  </si>
  <si>
    <t>Earnings per share - basic (in dollars per share)</t>
  </si>
  <si>
    <t>Earnings per share - diluted (in dollars per share)</t>
  </si>
  <si>
    <t>Subsequent Events (Details) $ in Thousands</t>
  </si>
  <si>
    <t>Feb. 04, 2016</t>
  </si>
  <si>
    <t>Subsequent Event [Line Items]</t>
  </si>
  <si>
    <t>Long-term Debt, Maturities, Repayments of Principal in Next Twelve Months</t>
  </si>
  <si>
    <t>Senior Exchange Convertible Debt [Member] | Senior Credit Facility [Member]</t>
  </si>
  <si>
    <t>Interest coverage ratio covenant (less than)</t>
  </si>
  <si>
    <t>Senior Exchange Convertible Debt [Member] | Senior Credit Facility [Member] | Subsequent Event [Member]</t>
  </si>
  <si>
    <t>Interest coverage ratio (exceeded)</t>
  </si>
  <si>
    <t>Senior Exchange Convertible Debt [Member] | 7.50% Senior Exchange Convertible Not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6" t="n">
        <v>39677</v>
      </c>
    </row>
    <row r="7" spans="1:2">
      <c r="A7" s="4" t="s">
        <v>9</v>
      </c>
      <c r="B7" s="4" t="s">
        <v>10</v>
      </c>
    </row>
    <row r="8" spans="1:2">
      <c r="A8" s="4" t="s">
        <v>11</v>
      </c>
      <c r="B8" s="4" t="s">
        <v>12</v>
      </c>
    </row>
    <row r="9" spans="1:2">
      <c r="A9" s="4" t="s">
        <v>13</v>
      </c>
      <c r="B9" s="6" t="n">
        <v>2015</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898</v>
      </c>
      <c r="C3" s="7" t="n">
        <v>180334</v>
      </c>
    </row>
    <row r="4" spans="1:3">
      <c r="A4" s="4" t="s">
        <v>28</v>
      </c>
      <c r="B4" s="6" t="n">
        <v>26948</v>
      </c>
      <c r="C4" s="6" t="n">
        <v>16447</v>
      </c>
    </row>
    <row r="5" spans="1:3">
      <c r="A5" s="4" t="s">
        <v>29</v>
      </c>
      <c r="B5" s="6" t="n">
        <v>582531</v>
      </c>
      <c r="C5" s="6" t="n">
        <v>383184</v>
      </c>
    </row>
    <row r="6" spans="1:3">
      <c r="A6" s="4" t="s">
        <v>30</v>
      </c>
      <c r="B6" s="6" t="n">
        <v>7178</v>
      </c>
      <c r="C6" s="6" t="n">
        <v>2906</v>
      </c>
    </row>
    <row r="7" spans="1:3">
      <c r="A7" s="4" t="s">
        <v>31</v>
      </c>
      <c r="B7" s="6" t="n">
        <v>34973</v>
      </c>
      <c r="C7" s="6" t="n">
        <v>36922</v>
      </c>
    </row>
    <row r="8" spans="1:3">
      <c r="A8" s="4" t="s">
        <v>32</v>
      </c>
      <c r="B8" s="6" t="n">
        <v>1172</v>
      </c>
      <c r="C8" s="6" t="n">
        <v>17991</v>
      </c>
    </row>
    <row r="9" spans="1:3">
      <c r="A9" s="4" t="s">
        <v>33</v>
      </c>
      <c r="B9" s="6" t="n">
        <v>17144</v>
      </c>
      <c r="C9" s="6" t="n">
        <v>15245</v>
      </c>
    </row>
    <row r="10" spans="1:3">
      <c r="A10" s="4" t="s">
        <v>34</v>
      </c>
      <c r="C10" s="6" t="n">
        <v>4051</v>
      </c>
    </row>
    <row r="11" spans="1:3">
      <c r="A11" s="4" t="s">
        <v>35</v>
      </c>
      <c r="B11" s="6" t="n">
        <v>19295</v>
      </c>
      <c r="C11" s="6" t="n">
        <v>6071</v>
      </c>
    </row>
    <row r="12" spans="1:3">
      <c r="A12" s="4" t="s">
        <v>36</v>
      </c>
      <c r="B12" s="6" t="n">
        <v>736139</v>
      </c>
      <c r="C12" s="6" t="n">
        <v>663151</v>
      </c>
    </row>
    <row r="13" spans="1:3">
      <c r="A13" s="3" t="s">
        <v>37</v>
      </c>
    </row>
    <row r="14" spans="1:3">
      <c r="A14" s="4" t="s">
        <v>38</v>
      </c>
      <c r="B14" s="6" t="n">
        <v>33606</v>
      </c>
      <c r="C14" s="6" t="n">
        <v>16087</v>
      </c>
    </row>
    <row r="15" spans="1:3">
      <c r="A15" s="4" t="s">
        <v>39</v>
      </c>
      <c r="B15" s="6" t="n">
        <v>38826</v>
      </c>
      <c r="C15" s="6" t="n">
        <v>28134</v>
      </c>
    </row>
    <row r="16" spans="1:3">
      <c r="A16" s="4" t="s">
        <v>40</v>
      </c>
      <c r="B16" s="6" t="n">
        <v>8629</v>
      </c>
      <c r="C16" s="6" t="n">
        <v>4966</v>
      </c>
    </row>
    <row r="17" spans="1:3">
      <c r="A17" s="4" t="s">
        <v>41</v>
      </c>
      <c r="B17" s="6" t="n">
        <v>32551</v>
      </c>
      <c r="C17" s="6" t="n">
        <v>33003</v>
      </c>
    </row>
    <row r="18" spans="1:3">
      <c r="A18" s="4" t="s">
        <v>42</v>
      </c>
      <c r="B18" s="6" t="n">
        <v>320846</v>
      </c>
      <c r="C18" s="6" t="n">
        <v>294221</v>
      </c>
    </row>
    <row r="19" spans="1:3">
      <c r="A19" s="4" t="s">
        <v>43</v>
      </c>
      <c r="B19" s="6" t="n">
        <v>434458</v>
      </c>
      <c r="C19" s="6" t="n">
        <v>376411</v>
      </c>
    </row>
    <row r="20" spans="1:3">
      <c r="A20" s="3" t="s">
        <v>44</v>
      </c>
    </row>
    <row r="21" spans="1:3">
      <c r="A21" s="4" t="s">
        <v>45</v>
      </c>
      <c r="B21" s="6" t="n">
        <v>22444</v>
      </c>
      <c r="C21" s="6" t="n">
        <v>22183</v>
      </c>
    </row>
    <row r="22" spans="1:3">
      <c r="A22" s="4" t="s">
        <v>46</v>
      </c>
      <c r="B22" s="6" t="n">
        <v>399719</v>
      </c>
      <c r="C22" s="6" t="n">
        <v>396989</v>
      </c>
    </row>
    <row r="23" spans="1:3">
      <c r="A23" s="4" t="s">
        <v>47</v>
      </c>
      <c r="B23" s="6" t="n">
        <v>-117463</v>
      </c>
      <c r="C23" s="6" t="n">
        <v>-129413</v>
      </c>
    </row>
    <row r="24" spans="1:3">
      <c r="A24" s="4" t="s">
        <v>48</v>
      </c>
      <c r="B24" s="6" t="n">
        <v>304700</v>
      </c>
      <c r="C24" s="6" t="n">
        <v>289759</v>
      </c>
    </row>
    <row r="25" spans="1:3">
      <c r="A25" s="4" t="s">
        <v>49</v>
      </c>
      <c r="B25" s="6" t="n">
        <v>-3019</v>
      </c>
      <c r="C25" s="6" t="n">
        <v>-3019</v>
      </c>
    </row>
    <row r="26" spans="1:3">
      <c r="A26" s="4" t="s">
        <v>50</v>
      </c>
      <c r="B26" s="6" t="n">
        <v>301681</v>
      </c>
      <c r="C26" s="6" t="n">
        <v>286740</v>
      </c>
    </row>
    <row r="27" spans="1:3">
      <c r="A27" s="4" t="s">
        <v>51</v>
      </c>
      <c r="B27" s="7" t="n">
        <v>736139</v>
      </c>
      <c r="C27" s="7" t="n">
        <v>663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row r="6" spans="1:2">
      <c r="A6" s="4" t="s">
        <v>208</v>
      </c>
      <c r="B6" s="4" t="s">
        <v>209</v>
      </c>
    </row>
    <row r="7" spans="1:2">
      <c r="A7" s="4" t="s">
        <v>210</v>
      </c>
      <c r="B7" s="4" t="s">
        <v>211</v>
      </c>
    </row>
    <row r="8" spans="1:2">
      <c r="A8" s="4" t="s">
        <v>30</v>
      </c>
      <c r="B8" s="4" t="s">
        <v>212</v>
      </c>
    </row>
    <row r="9" spans="1:2">
      <c r="A9" s="4" t="s">
        <v>213</v>
      </c>
      <c r="B9" s="4" t="s">
        <v>214</v>
      </c>
    </row>
    <row r="10" spans="1:2">
      <c r="A10" s="4" t="s">
        <v>215</v>
      </c>
      <c r="B10" s="4" t="s">
        <v>216</v>
      </c>
    </row>
    <row r="11" spans="1:2">
      <c r="A11" s="4" t="s">
        <v>163</v>
      </c>
      <c r="B11" s="4" t="s">
        <v>217</v>
      </c>
    </row>
    <row r="12" spans="1:2">
      <c r="A12" s="4" t="s">
        <v>218</v>
      </c>
      <c r="B12" s="4" t="s">
        <v>219</v>
      </c>
    </row>
    <row r="13" spans="1:2">
      <c r="A13" s="4" t="s">
        <v>154</v>
      </c>
      <c r="B13" s="4" t="s">
        <v>220</v>
      </c>
    </row>
    <row r="14" spans="1:2">
      <c r="A14" s="4" t="s">
        <v>35</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84</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5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5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51</v>
      </c>
      <c r="B1" s="2" t="s">
        <v>1</v>
      </c>
    </row>
    <row r="2" spans="1:2">
      <c r="B2" s="2" t="s">
        <v>2</v>
      </c>
    </row>
    <row r="3" spans="1:2">
      <c r="A3" s="3" t="s">
        <v>158</v>
      </c>
    </row>
    <row r="4" spans="1:2">
      <c r="A4" s="4" t="s">
        <v>157</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5</v>
      </c>
      <c r="B1" s="2" t="s">
        <v>1</v>
      </c>
    </row>
    <row r="2" spans="1:2">
      <c r="B2" s="2" t="s">
        <v>2</v>
      </c>
    </row>
    <row r="3" spans="1:2">
      <c r="A3" s="3" t="s">
        <v>161</v>
      </c>
    </row>
    <row r="4" spans="1:2">
      <c r="A4" s="4" t="s">
        <v>160</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7" t="n">
        <v>1</v>
      </c>
      <c r="C3" s="7" t="n">
        <v>1</v>
      </c>
    </row>
    <row r="4" spans="1:3">
      <c r="A4" s="4" t="s">
        <v>55</v>
      </c>
      <c r="B4" s="6" t="n">
        <v>50000000</v>
      </c>
      <c r="C4" s="6" t="n">
        <v>50000000</v>
      </c>
    </row>
    <row r="5" spans="1:3">
      <c r="A5" s="4" t="s">
        <v>56</v>
      </c>
      <c r="B5" s="6" t="n">
        <v>22444028</v>
      </c>
      <c r="C5" s="6" t="n">
        <v>22182972</v>
      </c>
    </row>
    <row r="6" spans="1:3">
      <c r="A6" s="4" t="s">
        <v>57</v>
      </c>
      <c r="B6" s="6" t="n">
        <v>110874</v>
      </c>
      <c r="C6" s="6" t="n">
        <v>110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5</v>
      </c>
      <c r="B1" s="2" t="s">
        <v>1</v>
      </c>
    </row>
    <row r="2" spans="1:2">
      <c r="B2" s="2" t="s">
        <v>2</v>
      </c>
    </row>
    <row r="3" spans="1:2">
      <c r="A3" s="3" t="s">
        <v>17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1</v>
      </c>
      <c r="B1" s="2" t="s">
        <v>1</v>
      </c>
    </row>
    <row r="2" spans="1:4">
      <c r="B2" s="2" t="s">
        <v>2</v>
      </c>
      <c r="C2" s="2" t="s">
        <v>25</v>
      </c>
      <c r="D2" s="2" t="s">
        <v>59</v>
      </c>
    </row>
    <row r="3" spans="1:4">
      <c r="A3" s="3" t="s">
        <v>204</v>
      </c>
    </row>
    <row r="4" spans="1:4">
      <c r="A4" s="4" t="s">
        <v>292</v>
      </c>
      <c r="B4" s="7" t="n">
        <v>405538</v>
      </c>
      <c r="C4" s="7" t="n">
        <v>198885</v>
      </c>
      <c r="D4" s="7" t="n">
        <v>91519</v>
      </c>
    </row>
    <row r="5" spans="1:4">
      <c r="A5" s="4" t="s">
        <v>68</v>
      </c>
      <c r="B5" s="6" t="n">
        <v>79586</v>
      </c>
      <c r="C5" s="6" t="n">
        <v>50305</v>
      </c>
      <c r="D5" s="6" t="n">
        <v>35638</v>
      </c>
    </row>
    <row r="6" spans="1:4">
      <c r="A6" s="4" t="s">
        <v>33</v>
      </c>
      <c r="B6" s="6" t="n">
        <v>17144</v>
      </c>
      <c r="C6" s="6" t="n">
        <v>15245</v>
      </c>
    </row>
    <row r="7" spans="1:4">
      <c r="A7" s="4" t="s">
        <v>42</v>
      </c>
      <c r="B7" s="6" t="n">
        <v>320846</v>
      </c>
      <c r="C7" s="6" t="n">
        <v>294221</v>
      </c>
    </row>
    <row r="8" spans="1:4">
      <c r="A8" s="4" t="s">
        <v>293</v>
      </c>
    </row>
    <row r="9" spans="1:4">
      <c r="A9" s="3" t="s">
        <v>204</v>
      </c>
    </row>
    <row r="10" spans="1:4">
      <c r="A10" s="4" t="s">
        <v>292</v>
      </c>
      <c r="B10" s="6" t="n">
        <v>-62700</v>
      </c>
      <c r="C10" s="6" t="n">
        <v>-34400</v>
      </c>
      <c r="D10" s="6" t="n">
        <v>-19700</v>
      </c>
    </row>
    <row r="11" spans="1:4">
      <c r="A11" s="4" t="s">
        <v>68</v>
      </c>
      <c r="B11" s="6" t="n">
        <v>62700</v>
      </c>
      <c r="C11" s="6" t="n">
        <v>34400</v>
      </c>
      <c r="D11" s="7" t="n">
        <v>19700</v>
      </c>
    </row>
    <row r="12" spans="1:4">
      <c r="A12" s="4" t="s">
        <v>294</v>
      </c>
    </row>
    <row r="13" spans="1:4">
      <c r="A13" s="3" t="s">
        <v>204</v>
      </c>
    </row>
    <row r="14" spans="1:4">
      <c r="A14" s="4" t="s">
        <v>33</v>
      </c>
      <c r="B14" s="6" t="n">
        <v>-5900</v>
      </c>
      <c r="C14" s="6" t="n">
        <v>-5700</v>
      </c>
    </row>
    <row r="15" spans="1:4">
      <c r="A15" s="4" t="s">
        <v>42</v>
      </c>
      <c r="B15" s="7" t="n">
        <v>-5900</v>
      </c>
      <c r="C15" s="7" t="n">
        <v>-57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96</v>
      </c>
      <c r="C1" s="2" t="s">
        <v>297</v>
      </c>
      <c r="D1" s="2" t="s">
        <v>2</v>
      </c>
      <c r="E1" s="2" t="s">
        <v>25</v>
      </c>
      <c r="F1" s="2" t="s">
        <v>59</v>
      </c>
    </row>
    <row r="2" spans="1:6">
      <c r="A2" s="3" t="s">
        <v>298</v>
      </c>
    </row>
    <row r="3" spans="1:6">
      <c r="A3" s="4" t="s">
        <v>299</v>
      </c>
      <c r="F3" s="8" t="n">
        <v>-0.75</v>
      </c>
    </row>
    <row r="4" spans="1:6">
      <c r="A4" s="4" t="s">
        <v>54</v>
      </c>
      <c r="D4" s="7" t="n">
        <v>1</v>
      </c>
      <c r="E4" s="7" t="n">
        <v>1</v>
      </c>
    </row>
    <row r="5" spans="1:6">
      <c r="A5" s="4" t="s">
        <v>300</v>
      </c>
      <c r="C5" s="7" t="n">
        <v>135000</v>
      </c>
    </row>
    <row r="6" spans="1:6">
      <c r="A6" s="4" t="s">
        <v>133</v>
      </c>
      <c r="B6" s="7" t="n">
        <v>11900</v>
      </c>
    </row>
    <row r="7" spans="1:6">
      <c r="A7" s="4" t="s">
        <v>28</v>
      </c>
      <c r="D7" s="7" t="n">
        <v>26948</v>
      </c>
      <c r="E7" s="7" t="n">
        <v>16447</v>
      </c>
    </row>
    <row r="8" spans="1:6">
      <c r="A8" s="4" t="s">
        <v>301</v>
      </c>
      <c r="E8" s="6" t="n">
        <v>1000</v>
      </c>
    </row>
    <row r="9" spans="1:6">
      <c r="A9" s="4" t="s">
        <v>302</v>
      </c>
      <c r="D9" s="7" t="n">
        <v>21403</v>
      </c>
      <c r="E9" s="6" t="n">
        <v>20844</v>
      </c>
    </row>
    <row r="10" spans="1:6">
      <c r="A10" s="4" t="s">
        <v>303</v>
      </c>
      <c r="E10" s="6" t="n">
        <v>20600</v>
      </c>
    </row>
    <row r="11" spans="1:6">
      <c r="A11" s="4" t="s">
        <v>304</v>
      </c>
      <c r="E11" s="6" t="n">
        <v>27200</v>
      </c>
    </row>
    <row r="12" spans="1:6">
      <c r="A12" s="4" t="s">
        <v>305</v>
      </c>
      <c r="E12" s="6" t="n">
        <v>6600</v>
      </c>
    </row>
    <row r="13" spans="1:6">
      <c r="A13" s="4" t="s">
        <v>306</v>
      </c>
      <c r="D13" s="6" t="n">
        <v>764182</v>
      </c>
    </row>
    <row r="14" spans="1:6">
      <c r="A14" s="4" t="s">
        <v>307</v>
      </c>
    </row>
    <row r="15" spans="1:6">
      <c r="A15" s="3" t="s">
        <v>298</v>
      </c>
    </row>
    <row r="16" spans="1:6">
      <c r="A16" s="4" t="s">
        <v>308</v>
      </c>
      <c r="D16" s="4" t="s">
        <v>309</v>
      </c>
    </row>
    <row r="17" spans="1:6">
      <c r="A17" s="4" t="s">
        <v>310</v>
      </c>
    </row>
    <row r="18" spans="1:6">
      <c r="A18" s="3" t="s">
        <v>298</v>
      </c>
    </row>
    <row r="19" spans="1:6">
      <c r="A19" s="4" t="s">
        <v>308</v>
      </c>
      <c r="D19" s="4" t="s">
        <v>311</v>
      </c>
    </row>
    <row r="20" spans="1:6">
      <c r="A20" s="4" t="s">
        <v>312</v>
      </c>
    </row>
    <row r="21" spans="1:6">
      <c r="A21" s="3" t="s">
        <v>298</v>
      </c>
    </row>
    <row r="22" spans="1:6">
      <c r="A22" s="4" t="s">
        <v>308</v>
      </c>
      <c r="D22" s="4" t="s">
        <v>313</v>
      </c>
    </row>
    <row r="23" spans="1:6">
      <c r="A23" s="4" t="s">
        <v>314</v>
      </c>
    </row>
    <row r="24" spans="1:6">
      <c r="A24" s="3" t="s">
        <v>298</v>
      </c>
    </row>
    <row r="25" spans="1:6">
      <c r="A25" s="4" t="s">
        <v>308</v>
      </c>
      <c r="D25" s="4" t="s">
        <v>315</v>
      </c>
    </row>
    <row r="26" spans="1:6">
      <c r="A26" s="4" t="s">
        <v>316</v>
      </c>
    </row>
    <row r="27" spans="1:6">
      <c r="A27" s="3" t="s">
        <v>298</v>
      </c>
    </row>
    <row r="28" spans="1:6">
      <c r="A28" s="4" t="s">
        <v>308</v>
      </c>
      <c r="D28" s="4" t="s">
        <v>317</v>
      </c>
    </row>
    <row r="29" spans="1:6">
      <c r="A29" s="4" t="s">
        <v>318</v>
      </c>
    </row>
    <row r="30" spans="1:6">
      <c r="A30" s="3" t="s">
        <v>298</v>
      </c>
    </row>
    <row r="31" spans="1:6">
      <c r="A31" s="4" t="s">
        <v>308</v>
      </c>
      <c r="D31" s="4" t="s">
        <v>319</v>
      </c>
    </row>
    <row r="32" spans="1:6">
      <c r="A32" s="4" t="s">
        <v>320</v>
      </c>
    </row>
    <row r="33" spans="1:6">
      <c r="A33" s="3" t="s">
        <v>298</v>
      </c>
    </row>
    <row r="34" spans="1:6">
      <c r="A34" s="4" t="s">
        <v>28</v>
      </c>
      <c r="D34" s="7" t="n">
        <v>25600</v>
      </c>
    </row>
    <row r="35" spans="1:6">
      <c r="A35" s="4" t="s">
        <v>121</v>
      </c>
    </row>
    <row r="36" spans="1:6">
      <c r="A36" s="3" t="s">
        <v>298</v>
      </c>
    </row>
    <row r="37" spans="1:6">
      <c r="A37" s="4" t="s">
        <v>321</v>
      </c>
      <c r="C37" s="6" t="n">
        <v>2557474</v>
      </c>
    </row>
    <row r="38" spans="1:6">
      <c r="A38" s="4" t="s">
        <v>54</v>
      </c>
      <c r="C38" s="7" t="n">
        <v>1</v>
      </c>
    </row>
    <row r="39" spans="1:6">
      <c r="A39" s="4" t="s">
        <v>322</v>
      </c>
      <c r="C39" s="8" t="n">
        <v>14.65</v>
      </c>
    </row>
    <row r="40" spans="1:6">
      <c r="A40" s="4" t="s">
        <v>323</v>
      </c>
      <c r="B40" s="6" t="n">
        <v>6657543</v>
      </c>
    </row>
    <row r="41" spans="1:6">
      <c r="A41" s="4" t="s">
        <v>324</v>
      </c>
    </row>
    <row r="42" spans="1:6">
      <c r="A42" s="3" t="s">
        <v>298</v>
      </c>
    </row>
    <row r="43" spans="1:6">
      <c r="A43" s="4" t="s">
        <v>321</v>
      </c>
      <c r="C43" s="6" t="n">
        <v>665754</v>
      </c>
    </row>
    <row r="44" spans="1:6">
      <c r="A44" s="4" t="s">
        <v>322</v>
      </c>
      <c r="C44" s="8" t="n">
        <v>146.5</v>
      </c>
    </row>
    <row r="45" spans="1:6">
      <c r="A45" s="4" t="s">
        <v>325</v>
      </c>
      <c r="C45" s="8" t="n">
        <v>0.1</v>
      </c>
    </row>
    <row r="46" spans="1:6">
      <c r="A46" s="4" t="s">
        <v>326</v>
      </c>
      <c r="B46" s="7" t="n">
        <v>7200</v>
      </c>
    </row>
    <row r="47" spans="1:6">
      <c r="A47" s="4" t="s">
        <v>327</v>
      </c>
    </row>
    <row r="48" spans="1:6">
      <c r="A48" s="3" t="s">
        <v>298</v>
      </c>
    </row>
    <row r="49" spans="1:6">
      <c r="A49" s="4" t="s">
        <v>301</v>
      </c>
      <c r="E49" s="6" t="n">
        <v>0</v>
      </c>
      <c r="F49" s="7" t="n">
        <v>700</v>
      </c>
    </row>
    <row r="50" spans="1:6">
      <c r="A50" s="4" t="s">
        <v>328</v>
      </c>
    </row>
    <row r="51" spans="1:6">
      <c r="A51" s="3" t="s">
        <v>298</v>
      </c>
    </row>
    <row r="52" spans="1:6">
      <c r="A52" s="4" t="s">
        <v>304</v>
      </c>
      <c r="E52" s="6" t="n">
        <v>13900</v>
      </c>
    </row>
    <row r="53" spans="1:6">
      <c r="A53" s="4" t="s">
        <v>305</v>
      </c>
      <c r="E53" s="6" t="n">
        <v>2300</v>
      </c>
    </row>
    <row r="54" spans="1:6">
      <c r="A54" s="4" t="s">
        <v>329</v>
      </c>
    </row>
    <row r="55" spans="1:6">
      <c r="A55" s="3" t="s">
        <v>298</v>
      </c>
    </row>
    <row r="56" spans="1:6">
      <c r="A56" s="4" t="s">
        <v>302</v>
      </c>
      <c r="D56" s="7" t="n">
        <v>4100</v>
      </c>
    </row>
    <row r="57" spans="1:6">
      <c r="A57" s="4" t="s">
        <v>330</v>
      </c>
    </row>
    <row r="58" spans="1:6">
      <c r="A58" s="3" t="s">
        <v>298</v>
      </c>
    </row>
    <row r="59" spans="1:6">
      <c r="A59" s="4" t="s">
        <v>331</v>
      </c>
      <c r="D59" s="4" t="s">
        <v>309</v>
      </c>
    </row>
    <row r="60" spans="1:6">
      <c r="A60" s="4" t="s">
        <v>121</v>
      </c>
    </row>
    <row r="61" spans="1:6">
      <c r="A61" s="3" t="s">
        <v>298</v>
      </c>
    </row>
    <row r="62" spans="1:6">
      <c r="A62" s="4" t="s">
        <v>306</v>
      </c>
      <c r="D62" s="6" t="n">
        <v>590483</v>
      </c>
    </row>
    <row r="63" spans="1:6">
      <c r="A63" s="4" t="s">
        <v>332</v>
      </c>
    </row>
    <row r="64" spans="1:6">
      <c r="A64" s="3" t="s">
        <v>298</v>
      </c>
    </row>
    <row r="65" spans="1:6">
      <c r="A65" s="4" t="s">
        <v>333</v>
      </c>
      <c r="D65" s="7" t="n">
        <v>500</v>
      </c>
    </row>
    <row r="66" spans="1:6">
      <c r="A66" s="4" t="s">
        <v>334</v>
      </c>
      <c r="D66" s="4" t="s">
        <v>335</v>
      </c>
    </row>
    <row r="67" spans="1:6">
      <c r="A67" s="4" t="s">
        <v>336</v>
      </c>
      <c r="D67" s="7" t="n">
        <v>400</v>
      </c>
      <c r="E67" s="7" t="n">
        <v>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38</v>
      </c>
      <c r="J1" s="2" t="s">
        <v>1</v>
      </c>
    </row>
    <row r="2" spans="1:12">
      <c r="B2" s="2" t="s">
        <v>2</v>
      </c>
      <c r="C2" s="2" t="s">
        <v>339</v>
      </c>
      <c r="D2" s="2" t="s">
        <v>340</v>
      </c>
      <c r="E2" s="2" t="s">
        <v>341</v>
      </c>
      <c r="F2" s="2" t="s">
        <v>25</v>
      </c>
      <c r="G2" s="2" t="s">
        <v>342</v>
      </c>
      <c r="H2" s="2" t="s">
        <v>343</v>
      </c>
      <c r="I2" s="2" t="s">
        <v>344</v>
      </c>
      <c r="J2" s="2" t="s">
        <v>2</v>
      </c>
      <c r="K2" s="2" t="s">
        <v>25</v>
      </c>
      <c r="L2" s="2" t="s">
        <v>59</v>
      </c>
    </row>
    <row r="3" spans="1:12">
      <c r="A3" s="3" t="s">
        <v>345</v>
      </c>
    </row>
    <row r="4" spans="1:12">
      <c r="A4" s="4" t="s">
        <v>116</v>
      </c>
      <c r="J4" s="7" t="n">
        <v>4051</v>
      </c>
      <c r="K4" s="7" t="n">
        <v>0</v>
      </c>
      <c r="L4" s="7" t="n">
        <v>13767</v>
      </c>
    </row>
    <row r="5" spans="1:12">
      <c r="A5" s="4" t="s">
        <v>301</v>
      </c>
      <c r="K5" s="6" t="n">
        <v>-1000</v>
      </c>
    </row>
    <row r="6" spans="1:12">
      <c r="A6" s="4" t="s">
        <v>35</v>
      </c>
      <c r="B6" s="7" t="n">
        <v>19295</v>
      </c>
      <c r="F6" s="7" t="n">
        <v>6071</v>
      </c>
      <c r="J6" s="6" t="n">
        <v>19295</v>
      </c>
      <c r="K6" s="6" t="n">
        <v>6071</v>
      </c>
    </row>
    <row r="7" spans="1:12">
      <c r="A7" s="4" t="s">
        <v>346</v>
      </c>
      <c r="B7" s="6" t="n">
        <v>0</v>
      </c>
      <c r="F7" s="6" t="n">
        <v>15600</v>
      </c>
      <c r="J7" s="6" t="n">
        <v>0</v>
      </c>
      <c r="K7" s="6" t="n">
        <v>15600</v>
      </c>
    </row>
    <row r="8" spans="1:12">
      <c r="A8" s="4" t="s">
        <v>347</v>
      </c>
      <c r="B8" s="7" t="n">
        <v>0</v>
      </c>
      <c r="C8" s="7" t="n">
        <v>0</v>
      </c>
      <c r="D8" s="7" t="n">
        <v>0</v>
      </c>
      <c r="E8" s="7" t="n">
        <v>0</v>
      </c>
      <c r="F8" s="7" t="n">
        <v>0</v>
      </c>
      <c r="G8" s="7" t="n">
        <v>0</v>
      </c>
      <c r="H8" s="7" t="n">
        <v>36</v>
      </c>
      <c r="I8" s="7" t="n">
        <v>293</v>
      </c>
      <c r="J8" s="6" t="n">
        <v>0</v>
      </c>
      <c r="K8" s="6" t="n">
        <v>329</v>
      </c>
      <c r="L8" s="6" t="n">
        <v>1205</v>
      </c>
    </row>
    <row r="9" spans="1:12">
      <c r="A9" s="4" t="s">
        <v>348</v>
      </c>
      <c r="J9" s="7" t="n">
        <v>3000</v>
      </c>
      <c r="K9" s="7" t="n">
        <v>3100</v>
      </c>
      <c r="L9" s="7" t="n">
        <v>24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9</v>
      </c>
      <c r="B1" s="2" t="s">
        <v>1</v>
      </c>
    </row>
    <row r="2" spans="1:4">
      <c r="B2" s="2" t="s">
        <v>2</v>
      </c>
      <c r="C2" s="2" t="s">
        <v>25</v>
      </c>
      <c r="D2" s="2" t="s">
        <v>59</v>
      </c>
    </row>
    <row r="3" spans="1:4">
      <c r="A3" s="3" t="s">
        <v>350</v>
      </c>
    </row>
    <row r="4" spans="1:4">
      <c r="A4" s="4" t="s">
        <v>351</v>
      </c>
      <c r="B4" s="7" t="n">
        <v>1528</v>
      </c>
      <c r="C4" s="7" t="n">
        <v>638</v>
      </c>
      <c r="D4" s="7" t="n">
        <v>549</v>
      </c>
    </row>
    <row r="5" spans="1:4">
      <c r="A5" s="4" t="s">
        <v>352</v>
      </c>
      <c r="B5" s="6" t="n">
        <v>3974</v>
      </c>
      <c r="C5" s="6" t="n">
        <v>1495</v>
      </c>
      <c r="D5" s="6" t="n">
        <v>578</v>
      </c>
    </row>
    <row r="6" spans="1:4">
      <c r="A6" s="4" t="s">
        <v>353</v>
      </c>
      <c r="B6" s="6" t="n">
        <v>-2169</v>
      </c>
      <c r="C6" s="6" t="n">
        <v>-605</v>
      </c>
      <c r="D6" s="6" t="n">
        <v>-489</v>
      </c>
    </row>
    <row r="7" spans="1:4">
      <c r="A7" s="4" t="s">
        <v>354</v>
      </c>
      <c r="B7" s="7" t="n">
        <v>3333</v>
      </c>
      <c r="C7" s="7" t="n">
        <v>1528</v>
      </c>
      <c r="D7" s="7" t="n">
        <v>638</v>
      </c>
    </row>
    <row r="8" spans="1:4">
      <c r="A8" s="4" t="s">
        <v>306</v>
      </c>
      <c r="B8" s="6" t="n">
        <v>764182</v>
      </c>
    </row>
    <row r="9" spans="1:4">
      <c r="A9" s="4" t="s">
        <v>121</v>
      </c>
    </row>
    <row r="10" spans="1:4">
      <c r="A10" s="3" t="s">
        <v>350</v>
      </c>
    </row>
    <row r="11" spans="1:4">
      <c r="A11" s="4" t="s">
        <v>306</v>
      </c>
      <c r="B11" s="6" t="n">
        <v>5904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v>
      </c>
      <c r="B1" s="2" t="s">
        <v>1</v>
      </c>
    </row>
    <row r="2" spans="1:4">
      <c r="B2" s="2" t="s">
        <v>2</v>
      </c>
      <c r="C2" s="2" t="s">
        <v>25</v>
      </c>
      <c r="D2" s="2" t="s">
        <v>59</v>
      </c>
    </row>
    <row r="3" spans="1:4">
      <c r="A3" s="3" t="s">
        <v>60</v>
      </c>
    </row>
    <row r="4" spans="1:4">
      <c r="A4" s="4" t="s">
        <v>61</v>
      </c>
      <c r="B4" s="7" t="n">
        <v>498915</v>
      </c>
      <c r="C4" s="7" t="n">
        <v>243171</v>
      </c>
      <c r="D4" s="7" t="n">
        <v>114973</v>
      </c>
    </row>
    <row r="5" spans="1:4">
      <c r="A5" s="4" t="s">
        <v>62</v>
      </c>
      <c r="B5" s="6" t="n">
        <v>12385</v>
      </c>
      <c r="C5" s="6" t="n">
        <v>10146</v>
      </c>
      <c r="D5" s="6" t="n">
        <v>10206</v>
      </c>
    </row>
    <row r="6" spans="1:4">
      <c r="A6" s="4" t="s">
        <v>63</v>
      </c>
      <c r="B6" s="6" t="n">
        <v>6466</v>
      </c>
      <c r="C6" s="6" t="n">
        <v>32596</v>
      </c>
      <c r="D6" s="6" t="n">
        <v>16303</v>
      </c>
    </row>
    <row r="7" spans="1:4">
      <c r="A7" s="4" t="s">
        <v>64</v>
      </c>
      <c r="B7" s="6" t="n">
        <v>517766</v>
      </c>
      <c r="C7" s="6" t="n">
        <v>285913</v>
      </c>
      <c r="D7" s="6" t="n">
        <v>141482</v>
      </c>
    </row>
    <row r="8" spans="1:4">
      <c r="A8" s="3" t="s">
        <v>65</v>
      </c>
    </row>
    <row r="9" spans="1:4">
      <c r="A9" s="4" t="s">
        <v>66</v>
      </c>
      <c r="B9" s="6" t="n">
        <v>405538</v>
      </c>
      <c r="C9" s="6" t="n">
        <v>198885</v>
      </c>
      <c r="D9" s="6" t="n">
        <v>91519</v>
      </c>
    </row>
    <row r="10" spans="1:4">
      <c r="A10" s="4" t="s">
        <v>62</v>
      </c>
      <c r="B10" s="6" t="n">
        <v>10702</v>
      </c>
      <c r="C10" s="6" t="n">
        <v>10949</v>
      </c>
      <c r="D10" s="6" t="n">
        <v>13773</v>
      </c>
    </row>
    <row r="11" spans="1:4">
      <c r="A11" s="4" t="s">
        <v>63</v>
      </c>
      <c r="B11" s="6" t="n">
        <v>823</v>
      </c>
      <c r="C11" s="6" t="n">
        <v>22003</v>
      </c>
      <c r="D11" s="6" t="n">
        <v>8111</v>
      </c>
    </row>
    <row r="12" spans="1:4">
      <c r="A12" s="4" t="s">
        <v>67</v>
      </c>
      <c r="B12" s="6" t="n">
        <v>417063</v>
      </c>
      <c r="C12" s="6" t="n">
        <v>231837</v>
      </c>
      <c r="D12" s="6" t="n">
        <v>113403</v>
      </c>
    </row>
    <row r="13" spans="1:4">
      <c r="A13" s="4" t="s">
        <v>68</v>
      </c>
      <c r="B13" s="6" t="n">
        <v>79586</v>
      </c>
      <c r="C13" s="6" t="n">
        <v>50305</v>
      </c>
      <c r="D13" s="6" t="n">
        <v>35638</v>
      </c>
    </row>
    <row r="14" spans="1:4">
      <c r="A14" s="4" t="s">
        <v>69</v>
      </c>
      <c r="B14" s="6" t="n">
        <v>-154</v>
      </c>
      <c r="C14" s="6" t="n">
        <v>-447</v>
      </c>
      <c r="D14" s="6" t="n">
        <v>-2218</v>
      </c>
    </row>
    <row r="15" spans="1:4">
      <c r="A15" s="4" t="s">
        <v>70</v>
      </c>
      <c r="B15" s="6" t="n">
        <v>9039</v>
      </c>
      <c r="C15" s="6" t="n">
        <v>5805</v>
      </c>
      <c r="D15" s="6" t="n">
        <v>2830</v>
      </c>
    </row>
    <row r="16" spans="1:4">
      <c r="A16" s="4" t="s">
        <v>71</v>
      </c>
      <c r="B16" s="6" t="n">
        <v>505534</v>
      </c>
      <c r="C16" s="6" t="n">
        <v>287500</v>
      </c>
      <c r="D16" s="6" t="n">
        <v>149653</v>
      </c>
    </row>
    <row r="17" spans="1:4">
      <c r="A17" s="4" t="s">
        <v>72</v>
      </c>
      <c r="B17" s="6" t="n">
        <v>154</v>
      </c>
      <c r="C17" s="6" t="n">
        <v>-16</v>
      </c>
      <c r="D17" s="6" t="n">
        <v>-101</v>
      </c>
    </row>
    <row r="18" spans="1:4">
      <c r="A18" s="4" t="s">
        <v>73</v>
      </c>
      <c r="B18" s="6" t="n">
        <v>12386</v>
      </c>
      <c r="C18" s="6" t="n">
        <v>-1603</v>
      </c>
      <c r="D18" s="6" t="n">
        <v>-8272</v>
      </c>
    </row>
    <row r="19" spans="1:4">
      <c r="A19" s="4" t="s">
        <v>74</v>
      </c>
      <c r="B19" s="6" t="n">
        <v>-436</v>
      </c>
      <c r="C19" s="6" t="n">
        <v>0</v>
      </c>
      <c r="D19" s="6" t="n">
        <v>0</v>
      </c>
    </row>
    <row r="20" spans="1:4">
      <c r="A20" s="4" t="s">
        <v>75</v>
      </c>
      <c r="B20" s="6" t="n">
        <v>11950</v>
      </c>
      <c r="C20" s="6" t="n">
        <v>-1603</v>
      </c>
      <c r="D20" s="6" t="n">
        <v>-8272</v>
      </c>
    </row>
    <row r="21" spans="1:4">
      <c r="A21" s="4" t="s">
        <v>76</v>
      </c>
      <c r="B21" s="6" t="n">
        <v>0</v>
      </c>
      <c r="C21" s="6" t="n">
        <v>329</v>
      </c>
      <c r="D21" s="6" t="n">
        <v>1205</v>
      </c>
    </row>
    <row r="22" spans="1:4">
      <c r="A22" s="4" t="s">
        <v>77</v>
      </c>
      <c r="B22" s="6" t="n">
        <v>11950</v>
      </c>
      <c r="C22" s="6" t="n">
        <v>-1932</v>
      </c>
      <c r="D22" s="6" t="n">
        <v>-9477</v>
      </c>
    </row>
    <row r="23" spans="1:4">
      <c r="A23" s="4" t="s">
        <v>78</v>
      </c>
      <c r="B23" s="6" t="n">
        <v>0</v>
      </c>
      <c r="C23" s="6" t="n">
        <v>0</v>
      </c>
      <c r="D23" s="6" t="n">
        <v>-11894</v>
      </c>
    </row>
    <row r="24" spans="1:4">
      <c r="A24" s="4" t="s">
        <v>79</v>
      </c>
      <c r="B24" s="7" t="n">
        <v>11950</v>
      </c>
      <c r="C24" s="7" t="n">
        <v>-1932</v>
      </c>
      <c r="D24" s="7" t="n">
        <v>-21371</v>
      </c>
    </row>
    <row r="25" spans="1:4">
      <c r="A25" s="4" t="s">
        <v>80</v>
      </c>
      <c r="B25" s="8" t="n">
        <v>0.54</v>
      </c>
      <c r="C25" s="8" t="n">
        <v>-0.09</v>
      </c>
      <c r="D25" s="8" t="n">
        <v>-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5</v>
      </c>
      <c r="B1" s="2" t="s">
        <v>338</v>
      </c>
      <c r="J1" s="2" t="s">
        <v>1</v>
      </c>
    </row>
    <row r="2" spans="1:12">
      <c r="B2" s="2" t="s">
        <v>2</v>
      </c>
      <c r="C2" s="2" t="s">
        <v>339</v>
      </c>
      <c r="D2" s="2" t="s">
        <v>340</v>
      </c>
      <c r="E2" s="2" t="s">
        <v>341</v>
      </c>
      <c r="F2" s="2" t="s">
        <v>25</v>
      </c>
      <c r="G2" s="2" t="s">
        <v>342</v>
      </c>
      <c r="H2" s="2" t="s">
        <v>343</v>
      </c>
      <c r="I2" s="2" t="s">
        <v>344</v>
      </c>
      <c r="J2" s="2" t="s">
        <v>2</v>
      </c>
      <c r="K2" s="2" t="s">
        <v>25</v>
      </c>
      <c r="L2" s="2" t="s">
        <v>59</v>
      </c>
    </row>
    <row r="3" spans="1:12">
      <c r="A3" s="3" t="s">
        <v>345</v>
      </c>
    </row>
    <row r="4" spans="1:12">
      <c r="A4" s="4" t="s">
        <v>356</v>
      </c>
      <c r="J4" s="4" t="s">
        <v>357</v>
      </c>
    </row>
    <row r="5" spans="1:12">
      <c r="A5" s="4" t="s">
        <v>358</v>
      </c>
      <c r="J5" s="4" t="s">
        <v>359</v>
      </c>
    </row>
    <row r="6" spans="1:12">
      <c r="A6" s="4" t="s">
        <v>132</v>
      </c>
      <c r="J6" s="6" t="n">
        <v>61101</v>
      </c>
      <c r="K6" s="6" t="n">
        <v>67274</v>
      </c>
      <c r="L6" s="6" t="n">
        <v>9272795</v>
      </c>
    </row>
    <row r="7" spans="1:12">
      <c r="A7" s="4" t="s">
        <v>360</v>
      </c>
      <c r="J7" s="6" t="n">
        <v>332103</v>
      </c>
      <c r="K7" s="6" t="n">
        <v>127078</v>
      </c>
      <c r="L7" s="6" t="n">
        <v>100898</v>
      </c>
    </row>
    <row r="8" spans="1:12">
      <c r="A8" s="4" t="s">
        <v>299</v>
      </c>
      <c r="L8" s="8" t="n">
        <v>-0.75</v>
      </c>
    </row>
    <row r="9" spans="1:12">
      <c r="A9" s="3" t="s">
        <v>361</v>
      </c>
    </row>
    <row r="10" spans="1:12">
      <c r="A10" s="4" t="s">
        <v>362</v>
      </c>
      <c r="B10" s="7" t="n">
        <v>15904</v>
      </c>
      <c r="C10" s="7" t="n">
        <v>5520</v>
      </c>
      <c r="D10" s="7" t="n">
        <v>-4466</v>
      </c>
      <c r="E10" s="7" t="n">
        <v>-5008</v>
      </c>
      <c r="F10" s="7" t="n">
        <v>1605</v>
      </c>
      <c r="G10" s="7" t="n">
        <v>678</v>
      </c>
      <c r="H10" s="7" t="n">
        <v>-2289</v>
      </c>
      <c r="I10" s="7" t="n">
        <v>-1926</v>
      </c>
      <c r="J10" s="7" t="n">
        <v>11950</v>
      </c>
      <c r="K10" s="7" t="n">
        <v>-1932</v>
      </c>
      <c r="L10" s="7" t="n">
        <v>-9477</v>
      </c>
    </row>
    <row r="11" spans="1:12">
      <c r="A11" s="4" t="s">
        <v>363</v>
      </c>
      <c r="J11" s="6" t="n">
        <v>0</v>
      </c>
      <c r="K11" s="6" t="n">
        <v>0</v>
      </c>
      <c r="L11" s="6" t="n">
        <v>-11894</v>
      </c>
    </row>
    <row r="12" spans="1:12">
      <c r="A12" s="4" t="s">
        <v>79</v>
      </c>
      <c r="J12" s="7" t="n">
        <v>11950</v>
      </c>
      <c r="K12" s="7" t="n">
        <v>-1932</v>
      </c>
      <c r="L12" s="7" t="n">
        <v>-21371</v>
      </c>
    </row>
    <row r="13" spans="1:12">
      <c r="A13" s="3" t="s">
        <v>364</v>
      </c>
    </row>
    <row r="14" spans="1:12">
      <c r="A14" s="4" t="s">
        <v>365</v>
      </c>
      <c r="J14" s="6" t="n">
        <v>22010201</v>
      </c>
      <c r="K14" s="6" t="n">
        <v>21945491</v>
      </c>
      <c r="L14" s="6" t="n">
        <v>15935701</v>
      </c>
    </row>
    <row r="15" spans="1:12">
      <c r="A15" s="4" t="s">
        <v>366</v>
      </c>
      <c r="J15" s="6" t="n">
        <v>22130384</v>
      </c>
      <c r="K15" s="6" t="n">
        <v>21945491</v>
      </c>
      <c r="L15" s="6" t="n">
        <v>1593570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124525</v>
      </c>
      <c r="C3" s="7" t="n">
        <v>1298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70</v>
      </c>
      <c r="B1" s="2" t="s">
        <v>371</v>
      </c>
      <c r="C1" s="2" t="s">
        <v>372</v>
      </c>
      <c r="D1" s="2" t="s">
        <v>373</v>
      </c>
      <c r="E1" s="2" t="s">
        <v>374</v>
      </c>
      <c r="F1" s="2" t="s">
        <v>375</v>
      </c>
      <c r="G1" s="2" t="s">
        <v>376</v>
      </c>
      <c r="H1" s="2" t="s">
        <v>377</v>
      </c>
      <c r="I1" s="2" t="s">
        <v>378</v>
      </c>
      <c r="J1" s="2" t="s">
        <v>379</v>
      </c>
      <c r="K1" s="2" t="s">
        <v>380</v>
      </c>
      <c r="L1" s="2" t="s">
        <v>373</v>
      </c>
      <c r="M1" s="2" t="s">
        <v>377</v>
      </c>
      <c r="N1" s="2" t="s">
        <v>381</v>
      </c>
    </row>
    <row r="2" spans="1:14">
      <c r="A2" s="3" t="s">
        <v>382</v>
      </c>
    </row>
    <row r="3" spans="1:14">
      <c r="A3" s="4" t="s">
        <v>99</v>
      </c>
      <c r="L3" s="7" t="n">
        <v>93760000</v>
      </c>
      <c r="M3" s="7" t="n">
        <v>62684000</v>
      </c>
      <c r="N3" s="7" t="n">
        <v>0</v>
      </c>
    </row>
    <row r="4" spans="1:14">
      <c r="A4" s="4" t="s">
        <v>383</v>
      </c>
      <c r="D4" s="7" t="n">
        <v>7083000</v>
      </c>
      <c r="H4" s="7" t="n">
        <v>2404000</v>
      </c>
      <c r="L4" s="6" t="n">
        <v>7083000</v>
      </c>
      <c r="M4" s="6" t="n">
        <v>2404000</v>
      </c>
    </row>
    <row r="5" spans="1:14">
      <c r="A5" s="4" t="s">
        <v>384</v>
      </c>
      <c r="L5" s="6" t="n">
        <v>1700000</v>
      </c>
    </row>
    <row r="6" spans="1:14">
      <c r="A6" s="4" t="s">
        <v>60</v>
      </c>
      <c r="D6" s="6" t="n">
        <v>225720000</v>
      </c>
      <c r="E6" s="7" t="n">
        <v>153827000</v>
      </c>
      <c r="F6" s="7" t="n">
        <v>79389000</v>
      </c>
      <c r="G6" s="7" t="n">
        <v>58830000</v>
      </c>
      <c r="H6" s="7" t="n">
        <v>103960000</v>
      </c>
      <c r="I6" s="7" t="n">
        <v>86641000</v>
      </c>
      <c r="J6" s="7" t="n">
        <v>51447000</v>
      </c>
      <c r="K6" s="7" t="n">
        <v>43865000</v>
      </c>
    </row>
    <row r="7" spans="1:14">
      <c r="A7" s="4" t="s">
        <v>140</v>
      </c>
      <c r="L7" s="6" t="n">
        <v>11950000</v>
      </c>
      <c r="M7" s="6" t="n">
        <v>-1932000</v>
      </c>
      <c r="N7" s="7" t="n">
        <v>-8272000</v>
      </c>
    </row>
    <row r="8" spans="1:14">
      <c r="A8" s="4" t="s">
        <v>385</v>
      </c>
    </row>
    <row r="9" spans="1:14">
      <c r="A9" s="3" t="s">
        <v>382</v>
      </c>
    </row>
    <row r="10" spans="1:14">
      <c r="A10" s="4" t="s">
        <v>386</v>
      </c>
      <c r="B10" s="7" t="n">
        <v>99759000</v>
      </c>
    </row>
    <row r="11" spans="1:14">
      <c r="A11" s="4" t="s">
        <v>387</v>
      </c>
      <c r="B11" s="6" t="n">
        <v>1700</v>
      </c>
    </row>
    <row r="12" spans="1:14">
      <c r="A12" s="4" t="s">
        <v>99</v>
      </c>
      <c r="B12" s="7" t="n">
        <v>40818000</v>
      </c>
    </row>
    <row r="13" spans="1:14">
      <c r="A13" s="4" t="s">
        <v>383</v>
      </c>
      <c r="B13" s="6" t="n">
        <v>6000000</v>
      </c>
    </row>
    <row r="14" spans="1:14">
      <c r="A14" s="4" t="s">
        <v>388</v>
      </c>
      <c r="B14" s="6" t="n">
        <v>6000000</v>
      </c>
    </row>
    <row r="15" spans="1:14">
      <c r="A15" s="4" t="s">
        <v>389</v>
      </c>
      <c r="B15" s="6" t="n">
        <v>2000000</v>
      </c>
    </row>
    <row r="16" spans="1:14">
      <c r="A16" s="4" t="s">
        <v>390</v>
      </c>
      <c r="E16" s="7" t="n">
        <v>300000</v>
      </c>
    </row>
    <row r="17" spans="1:14">
      <c r="A17" s="4" t="s">
        <v>391</v>
      </c>
      <c r="B17" s="6" t="n">
        <v>900000</v>
      </c>
    </row>
    <row r="18" spans="1:14">
      <c r="A18" s="4" t="s">
        <v>392</v>
      </c>
      <c r="D18" s="6" t="n">
        <v>7200000</v>
      </c>
      <c r="L18" s="6" t="n">
        <v>7200000</v>
      </c>
    </row>
    <row r="19" spans="1:14">
      <c r="A19" s="4" t="s">
        <v>60</v>
      </c>
      <c r="L19" s="6" t="n">
        <v>92500000</v>
      </c>
    </row>
    <row r="20" spans="1:14">
      <c r="A20" s="4" t="s">
        <v>140</v>
      </c>
      <c r="L20" s="6" t="n">
        <v>8600000</v>
      </c>
    </row>
    <row r="21" spans="1:14">
      <c r="A21" s="4" t="s">
        <v>393</v>
      </c>
      <c r="B21" s="6" t="n">
        <v>6000000</v>
      </c>
    </row>
    <row r="22" spans="1:14">
      <c r="A22" s="4" t="s">
        <v>394</v>
      </c>
      <c r="B22" s="6" t="n">
        <v>800000</v>
      </c>
    </row>
    <row r="23" spans="1:14">
      <c r="A23" s="4" t="s">
        <v>395</v>
      </c>
    </row>
    <row r="24" spans="1:14">
      <c r="A24" s="3" t="s">
        <v>382</v>
      </c>
    </row>
    <row r="25" spans="1:14">
      <c r="A25" s="4" t="s">
        <v>389</v>
      </c>
      <c r="B25" s="7" t="n">
        <v>600000</v>
      </c>
    </row>
    <row r="26" spans="1:14">
      <c r="A26" s="4" t="s">
        <v>396</v>
      </c>
      <c r="B26" s="4" t="s">
        <v>397</v>
      </c>
    </row>
    <row r="27" spans="1:14">
      <c r="A27" s="4" t="s">
        <v>398</v>
      </c>
    </row>
    <row r="28" spans="1:14">
      <c r="A28" s="3" t="s">
        <v>382</v>
      </c>
    </row>
    <row r="29" spans="1:14">
      <c r="A29" s="4" t="s">
        <v>389</v>
      </c>
      <c r="B29" s="7" t="n">
        <v>1400000</v>
      </c>
    </row>
    <row r="30" spans="1:14">
      <c r="A30" s="4" t="s">
        <v>396</v>
      </c>
      <c r="B30" s="4" t="s">
        <v>317</v>
      </c>
    </row>
    <row r="31" spans="1:14">
      <c r="A31" s="4" t="s">
        <v>399</v>
      </c>
    </row>
    <row r="32" spans="1:14">
      <c r="A32" s="3" t="s">
        <v>382</v>
      </c>
    </row>
    <row r="33" spans="1:14">
      <c r="A33" s="4" t="s">
        <v>99</v>
      </c>
      <c r="C33" s="7" t="n">
        <v>65000000</v>
      </c>
    </row>
    <row r="34" spans="1:14">
      <c r="A34" s="4" t="s">
        <v>383</v>
      </c>
      <c r="C34" s="6" t="n">
        <v>3000000</v>
      </c>
    </row>
    <row r="35" spans="1:14">
      <c r="A35" s="4" t="s">
        <v>393</v>
      </c>
      <c r="D35" s="6" t="n">
        <v>2100000</v>
      </c>
    </row>
    <row r="36" spans="1:14">
      <c r="A36" s="4" t="s">
        <v>400</v>
      </c>
      <c r="D36" s="7" t="n">
        <v>1200000</v>
      </c>
    </row>
    <row r="37" spans="1:14">
      <c r="A37" s="4" t="s">
        <v>401</v>
      </c>
    </row>
    <row r="38" spans="1:14">
      <c r="A38" s="3" t="s">
        <v>382</v>
      </c>
    </row>
    <row r="39" spans="1:14">
      <c r="A39" s="4" t="s">
        <v>389</v>
      </c>
      <c r="C39" s="7" t="n">
        <v>600000</v>
      </c>
    </row>
    <row r="40" spans="1:14">
      <c r="A40" s="4" t="s">
        <v>390</v>
      </c>
      <c r="L40" s="7" t="n">
        <v>200000</v>
      </c>
      <c r="M40" s="7" t="n">
        <v>200000</v>
      </c>
    </row>
    <row r="41" spans="1:14">
      <c r="A41" s="4" t="s">
        <v>402</v>
      </c>
    </row>
    <row r="42" spans="1:14">
      <c r="A42" s="3" t="s">
        <v>382</v>
      </c>
    </row>
    <row r="43" spans="1:14">
      <c r="A43" s="4" t="s">
        <v>403</v>
      </c>
      <c r="C43" s="6" t="n">
        <v>2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04</v>
      </c>
      <c r="B1" s="2" t="s">
        <v>405</v>
      </c>
      <c r="C1" s="2" t="s">
        <v>406</v>
      </c>
      <c r="D1" s="2" t="s">
        <v>2</v>
      </c>
      <c r="E1" s="2" t="s">
        <v>25</v>
      </c>
      <c r="F1" s="2" t="s">
        <v>59</v>
      </c>
    </row>
    <row r="2" spans="1:6">
      <c r="A2" s="3" t="s">
        <v>382</v>
      </c>
    </row>
    <row r="3" spans="1:6">
      <c r="A3" s="4" t="s">
        <v>407</v>
      </c>
      <c r="D3" s="7" t="n">
        <v>93760</v>
      </c>
      <c r="E3" s="7" t="n">
        <v>62684</v>
      </c>
      <c r="F3" s="7" t="n">
        <v>0</v>
      </c>
    </row>
    <row r="4" spans="1:6">
      <c r="A4" s="3" t="s">
        <v>26</v>
      </c>
    </row>
    <row r="5" spans="1:6">
      <c r="A5" s="4" t="s">
        <v>35</v>
      </c>
      <c r="D5" s="7" t="n">
        <v>19295</v>
      </c>
      <c r="E5" s="7" t="n">
        <v>6071</v>
      </c>
    </row>
    <row r="6" spans="1:6">
      <c r="A6" s="4" t="s">
        <v>385</v>
      </c>
    </row>
    <row r="7" spans="1:6">
      <c r="A7" s="3" t="s">
        <v>382</v>
      </c>
    </row>
    <row r="8" spans="1:6">
      <c r="A8" s="4" t="s">
        <v>407</v>
      </c>
      <c r="B8" s="7" t="n">
        <v>40818</v>
      </c>
    </row>
    <row r="9" spans="1:6">
      <c r="A9" s="4" t="s">
        <v>388</v>
      </c>
      <c r="B9" s="6" t="n">
        <v>6000</v>
      </c>
    </row>
    <row r="10" spans="1:6">
      <c r="A10" s="4" t="s">
        <v>408</v>
      </c>
      <c r="B10" s="6" t="n">
        <v>52941</v>
      </c>
    </row>
    <row r="11" spans="1:6">
      <c r="A11" s="4" t="s">
        <v>409</v>
      </c>
      <c r="B11" s="6" t="n">
        <v>99759</v>
      </c>
    </row>
    <row r="12" spans="1:6">
      <c r="A12" s="3" t="s">
        <v>26</v>
      </c>
    </row>
    <row r="13" spans="1:6">
      <c r="A13" s="4" t="s">
        <v>410</v>
      </c>
      <c r="B13" s="6" t="n">
        <v>574</v>
      </c>
    </row>
    <row r="14" spans="1:6">
      <c r="A14" s="4" t="s">
        <v>29</v>
      </c>
      <c r="B14" s="6" t="n">
        <v>91632</v>
      </c>
    </row>
    <row r="15" spans="1:6">
      <c r="A15" s="4" t="s">
        <v>411</v>
      </c>
      <c r="B15" s="6" t="n">
        <v>14</v>
      </c>
    </row>
    <row r="16" spans="1:6">
      <c r="A16" s="4" t="s">
        <v>412</v>
      </c>
      <c r="B16" s="6" t="n">
        <v>2000</v>
      </c>
    </row>
    <row r="17" spans="1:6">
      <c r="A17" s="4" t="s">
        <v>35</v>
      </c>
      <c r="B17" s="6" t="n">
        <v>13223</v>
      </c>
    </row>
    <row r="18" spans="1:6">
      <c r="A18" s="4" t="s">
        <v>413</v>
      </c>
      <c r="B18" s="6" t="n">
        <v>107443</v>
      </c>
    </row>
    <row r="19" spans="1:6">
      <c r="A19" s="3" t="s">
        <v>37</v>
      </c>
    </row>
    <row r="20" spans="1:6">
      <c r="A20" s="4" t="s">
        <v>38</v>
      </c>
      <c r="B20" s="6" t="n">
        <v>5071</v>
      </c>
    </row>
    <row r="21" spans="1:6">
      <c r="A21" s="4" t="s">
        <v>39</v>
      </c>
      <c r="B21" s="6" t="n">
        <v>763</v>
      </c>
    </row>
    <row r="22" spans="1:6">
      <c r="A22" s="4" t="s">
        <v>40</v>
      </c>
      <c r="B22" s="6" t="n">
        <v>1850</v>
      </c>
    </row>
    <row r="23" spans="1:6">
      <c r="A23" s="4" t="s">
        <v>414</v>
      </c>
      <c r="B23" s="6" t="n">
        <v>7684</v>
      </c>
    </row>
    <row r="24" spans="1:6">
      <c r="A24" s="4" t="s">
        <v>415</v>
      </c>
      <c r="B24" s="6" t="n">
        <v>99759</v>
      </c>
    </row>
    <row r="25" spans="1:6">
      <c r="A25" s="4" t="s">
        <v>399</v>
      </c>
    </row>
    <row r="26" spans="1:6">
      <c r="A26" s="3" t="s">
        <v>382</v>
      </c>
    </row>
    <row r="27" spans="1:6">
      <c r="A27" s="4" t="s">
        <v>407</v>
      </c>
      <c r="C27" s="7" t="n">
        <v>65000</v>
      </c>
    </row>
    <row r="28" spans="1:6">
      <c r="A28" s="4" t="s">
        <v>416</v>
      </c>
    </row>
    <row r="29" spans="1:6">
      <c r="A29" s="3" t="s">
        <v>26</v>
      </c>
    </row>
    <row r="30" spans="1:6">
      <c r="A30" s="4" t="s">
        <v>412</v>
      </c>
      <c r="B30" s="6" t="n">
        <v>1400</v>
      </c>
    </row>
    <row r="31" spans="1:6">
      <c r="A31" s="4" t="s">
        <v>417</v>
      </c>
    </row>
    <row r="32" spans="1:6">
      <c r="A32" s="3" t="s">
        <v>26</v>
      </c>
    </row>
    <row r="33" spans="1:6">
      <c r="A33" s="4" t="s">
        <v>412</v>
      </c>
      <c r="C33" s="7" t="n">
        <v>600</v>
      </c>
    </row>
    <row r="34" spans="1:6">
      <c r="A34" s="4" t="s">
        <v>418</v>
      </c>
    </row>
    <row r="35" spans="1:6">
      <c r="A35" s="3" t="s">
        <v>26</v>
      </c>
    </row>
    <row r="36" spans="1:6">
      <c r="A36" s="4" t="s">
        <v>412</v>
      </c>
      <c r="B36" s="7" t="n">
        <v>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25</v>
      </c>
    </row>
    <row r="3" spans="1:3">
      <c r="A3" s="3" t="s">
        <v>382</v>
      </c>
    </row>
    <row r="4" spans="1:3">
      <c r="A4" s="4" t="s">
        <v>420</v>
      </c>
      <c r="B4" s="7" t="n">
        <v>588533</v>
      </c>
      <c r="C4" s="7" t="n">
        <v>397695</v>
      </c>
    </row>
    <row r="5" spans="1:3">
      <c r="A5" s="4" t="s">
        <v>362</v>
      </c>
      <c r="B5" s="7" t="n">
        <v>17158</v>
      </c>
      <c r="C5" s="7" t="n">
        <v>16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421</v>
      </c>
      <c r="B1" s="2" t="s">
        <v>1</v>
      </c>
    </row>
    <row r="2" spans="1:4">
      <c r="B2" s="2" t="s">
        <v>2</v>
      </c>
      <c r="C2" s="2" t="s">
        <v>25</v>
      </c>
      <c r="D2" s="2" t="s">
        <v>59</v>
      </c>
    </row>
    <row r="3" spans="1:4">
      <c r="A3" s="3" t="s">
        <v>158</v>
      </c>
    </row>
    <row r="4" spans="1:4">
      <c r="A4" s="4" t="s">
        <v>422</v>
      </c>
      <c r="B4" s="7" t="n">
        <v>21403</v>
      </c>
      <c r="C4" s="7" t="n">
        <v>20844</v>
      </c>
    </row>
    <row r="5" spans="1:4">
      <c r="A5" s="4" t="s">
        <v>423</v>
      </c>
      <c r="B5" s="6" t="n">
        <v>348648</v>
      </c>
      <c r="C5" s="6" t="n">
        <v>269764</v>
      </c>
    </row>
    <row r="6" spans="1:4">
      <c r="A6" s="4" t="s">
        <v>424</v>
      </c>
      <c r="B6" s="6" t="n">
        <v>212480</v>
      </c>
      <c r="C6" s="6" t="n">
        <v>92576</v>
      </c>
    </row>
    <row r="7" spans="1:4">
      <c r="A7" s="4" t="s">
        <v>425</v>
      </c>
      <c r="B7" s="6" t="n">
        <v>582531</v>
      </c>
      <c r="C7" s="6" t="n">
        <v>383184</v>
      </c>
    </row>
    <row r="8" spans="1:4">
      <c r="A8" s="4" t="s">
        <v>426</v>
      </c>
      <c r="B8" s="6" t="n">
        <v>28207</v>
      </c>
      <c r="C8" s="6" t="n">
        <v>18107</v>
      </c>
      <c r="D8" s="7" t="n">
        <v>9296</v>
      </c>
    </row>
    <row r="9" spans="1:4">
      <c r="A9" s="4" t="s">
        <v>427</v>
      </c>
      <c r="B9" s="6" t="n">
        <v>-19168</v>
      </c>
      <c r="C9" s="6" t="n">
        <v>-12302</v>
      </c>
      <c r="D9" s="6" t="n">
        <v>-6466</v>
      </c>
    </row>
    <row r="10" spans="1:4">
      <c r="A10" s="4" t="s">
        <v>70</v>
      </c>
      <c r="B10" s="7" t="n">
        <v>9039</v>
      </c>
      <c r="C10" s="7" t="n">
        <v>5805</v>
      </c>
      <c r="D10" s="7" t="n">
        <v>28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8</v>
      </c>
      <c r="B1" s="2" t="s">
        <v>2</v>
      </c>
      <c r="C1" s="2" t="s">
        <v>25</v>
      </c>
    </row>
    <row r="2" spans="1:3">
      <c r="A2" s="3" t="s">
        <v>429</v>
      </c>
    </row>
    <row r="3" spans="1:3">
      <c r="A3" s="4" t="s">
        <v>430</v>
      </c>
      <c r="B3" s="7" t="n">
        <v>72926</v>
      </c>
      <c r="C3" s="7" t="n">
        <v>74146</v>
      </c>
    </row>
    <row r="4" spans="1:3">
      <c r="A4" s="4" t="s">
        <v>431</v>
      </c>
      <c r="B4" s="6" t="n">
        <v>-37953</v>
      </c>
      <c r="C4" s="6" t="n">
        <v>-37224</v>
      </c>
    </row>
    <row r="5" spans="1:3">
      <c r="A5" s="4" t="s">
        <v>432</v>
      </c>
      <c r="B5" s="6" t="n">
        <v>34973</v>
      </c>
      <c r="C5" s="6" t="n">
        <v>36922</v>
      </c>
    </row>
    <row r="6" spans="1:3">
      <c r="A6" s="4" t="s">
        <v>433</v>
      </c>
    </row>
    <row r="7" spans="1:3">
      <c r="A7" s="3" t="s">
        <v>429</v>
      </c>
    </row>
    <row r="8" spans="1:3">
      <c r="A8" s="4" t="s">
        <v>430</v>
      </c>
      <c r="B8" s="6" t="n">
        <v>21966</v>
      </c>
      <c r="C8" s="6" t="n">
        <v>21816</v>
      </c>
    </row>
    <row r="9" spans="1:3">
      <c r="A9" s="4" t="s">
        <v>434</v>
      </c>
    </row>
    <row r="10" spans="1:3">
      <c r="A10" s="3" t="s">
        <v>429</v>
      </c>
    </row>
    <row r="11" spans="1:3">
      <c r="A11" s="4" t="s">
        <v>430</v>
      </c>
      <c r="B11" s="6" t="n">
        <v>39209</v>
      </c>
      <c r="C11" s="6" t="n">
        <v>39050</v>
      </c>
    </row>
    <row r="12" spans="1:3">
      <c r="A12" s="4" t="s">
        <v>435</v>
      </c>
    </row>
    <row r="13" spans="1:3">
      <c r="A13" s="3" t="s">
        <v>429</v>
      </c>
    </row>
    <row r="14" spans="1:3">
      <c r="A14" s="4" t="s">
        <v>430</v>
      </c>
      <c r="B14" s="6" t="n">
        <v>5117</v>
      </c>
      <c r="C14" s="6" t="n">
        <v>6698</v>
      </c>
    </row>
    <row r="15" spans="1:3">
      <c r="A15" s="4" t="s">
        <v>436</v>
      </c>
      <c r="B15" s="6" t="n">
        <v>1800</v>
      </c>
    </row>
    <row r="16" spans="1:3">
      <c r="A16" s="4" t="s">
        <v>437</v>
      </c>
      <c r="B16" s="6" t="n">
        <v>800</v>
      </c>
    </row>
    <row r="17" spans="1:3">
      <c r="A17" s="4" t="s">
        <v>438</v>
      </c>
    </row>
    <row r="18" spans="1:3">
      <c r="A18" s="3" t="s">
        <v>429</v>
      </c>
    </row>
    <row r="19" spans="1:3">
      <c r="A19" s="4" t="s">
        <v>430</v>
      </c>
      <c r="B19" s="6" t="n">
        <v>598</v>
      </c>
      <c r="C19" s="6" t="n">
        <v>603</v>
      </c>
    </row>
    <row r="20" spans="1:3">
      <c r="A20" s="4" t="s">
        <v>439</v>
      </c>
    </row>
    <row r="21" spans="1:3">
      <c r="A21" s="3" t="s">
        <v>429</v>
      </c>
    </row>
    <row r="22" spans="1:3">
      <c r="A22" s="4" t="s">
        <v>430</v>
      </c>
      <c r="B22" s="6" t="n">
        <v>3937</v>
      </c>
      <c r="C22" s="6" t="n">
        <v>4017</v>
      </c>
    </row>
    <row r="23" spans="1:3">
      <c r="A23" s="4" t="s">
        <v>440</v>
      </c>
    </row>
    <row r="24" spans="1:3">
      <c r="A24" s="3" t="s">
        <v>429</v>
      </c>
    </row>
    <row r="25" spans="1:3">
      <c r="A25" s="4" t="s">
        <v>430</v>
      </c>
      <c r="B25" s="7" t="n">
        <v>2099</v>
      </c>
      <c r="C25" s="7" t="n">
        <v>19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41</v>
      </c>
      <c r="B1" s="2" t="s">
        <v>1</v>
      </c>
    </row>
    <row r="2" spans="1:4">
      <c r="B2" s="2" t="s">
        <v>2</v>
      </c>
      <c r="C2" s="2" t="s">
        <v>25</v>
      </c>
      <c r="D2" s="2" t="s">
        <v>59</v>
      </c>
    </row>
    <row r="3" spans="1:4">
      <c r="A3" s="3" t="s">
        <v>442</v>
      </c>
    </row>
    <row r="4" spans="1:4">
      <c r="A4" s="4" t="s">
        <v>32</v>
      </c>
      <c r="B4" s="7" t="n">
        <v>1172</v>
      </c>
      <c r="C4" s="7" t="n">
        <v>17991</v>
      </c>
    </row>
    <row r="5" spans="1:4">
      <c r="A5" s="4" t="s">
        <v>443</v>
      </c>
      <c r="B5" s="7" t="n">
        <v>0</v>
      </c>
      <c r="C5" s="6" t="n">
        <v>15600</v>
      </c>
    </row>
    <row r="6" spans="1:4">
      <c r="A6" s="4" t="s">
        <v>444</v>
      </c>
    </row>
    <row r="7" spans="1:4">
      <c r="A7" s="3" t="s">
        <v>442</v>
      </c>
    </row>
    <row r="8" spans="1:4">
      <c r="A8" s="4" t="s">
        <v>445</v>
      </c>
      <c r="B8" s="4" t="s">
        <v>446</v>
      </c>
    </row>
    <row r="9" spans="1:4">
      <c r="A9" s="4" t="s">
        <v>447</v>
      </c>
    </row>
    <row r="10" spans="1:4">
      <c r="A10" s="3" t="s">
        <v>442</v>
      </c>
    </row>
    <row r="11" spans="1:4">
      <c r="A11" s="4" t="s">
        <v>448</v>
      </c>
      <c r="B11" s="4" t="s">
        <v>449</v>
      </c>
    </row>
    <row r="12" spans="1:4">
      <c r="A12" s="4" t="s">
        <v>450</v>
      </c>
    </row>
    <row r="13" spans="1:4">
      <c r="A13" s="3" t="s">
        <v>442</v>
      </c>
    </row>
    <row r="14" spans="1:4">
      <c r="A14" s="4" t="s">
        <v>448</v>
      </c>
      <c r="B14" s="4" t="s">
        <v>451</v>
      </c>
    </row>
    <row r="15" spans="1:4">
      <c r="A15" s="4" t="s">
        <v>452</v>
      </c>
      <c r="B15" s="7" t="n">
        <v>19900</v>
      </c>
      <c r="C15" s="6" t="n">
        <v>7100</v>
      </c>
    </row>
    <row r="16" spans="1:4">
      <c r="A16" s="4" t="s">
        <v>453</v>
      </c>
    </row>
    <row r="17" spans="1:4">
      <c r="A17" s="3" t="s">
        <v>442</v>
      </c>
    </row>
    <row r="18" spans="1:4">
      <c r="A18" s="4" t="s">
        <v>454</v>
      </c>
      <c r="B18" s="7" t="n">
        <v>2900</v>
      </c>
      <c r="C18" s="7" t="n">
        <v>3600</v>
      </c>
      <c r="D18" s="7"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25</v>
      </c>
      <c r="D2" s="2" t="s">
        <v>59</v>
      </c>
    </row>
    <row r="3" spans="1:4">
      <c r="A3" s="3" t="s">
        <v>456</v>
      </c>
    </row>
    <row r="4" spans="1:4">
      <c r="A4" s="6" t="n">
        <v>2016</v>
      </c>
      <c r="B4" s="7" t="n">
        <v>1443</v>
      </c>
    </row>
    <row r="5" spans="1:4">
      <c r="A5" s="6" t="n">
        <v>2017</v>
      </c>
      <c r="B5" s="6" t="n">
        <v>1289</v>
      </c>
    </row>
    <row r="6" spans="1:4">
      <c r="A6" s="6" t="n">
        <v>2018</v>
      </c>
      <c r="B6" s="6" t="n">
        <v>839</v>
      </c>
    </row>
    <row r="7" spans="1:4">
      <c r="A7" s="6" t="n">
        <v>2019</v>
      </c>
      <c r="B7" s="6" t="n">
        <v>438</v>
      </c>
    </row>
    <row r="8" spans="1:4">
      <c r="A8" s="6" t="n">
        <v>2020</v>
      </c>
      <c r="B8" s="6" t="n">
        <v>171</v>
      </c>
    </row>
    <row r="9" spans="1:4">
      <c r="A9" s="4" t="s">
        <v>457</v>
      </c>
      <c r="B9" s="6" t="n">
        <v>71</v>
      </c>
    </row>
    <row r="10" spans="1:4">
      <c r="A10" s="4" t="s">
        <v>127</v>
      </c>
      <c r="B10" s="6" t="n">
        <v>4251</v>
      </c>
    </row>
    <row r="11" spans="1:4">
      <c r="A11" s="3" t="s">
        <v>458</v>
      </c>
    </row>
    <row r="12" spans="1:4">
      <c r="A12" s="6" t="n">
        <v>2016</v>
      </c>
      <c r="B12" s="6" t="n">
        <v>612</v>
      </c>
    </row>
    <row r="13" spans="1:4">
      <c r="A13" s="6" t="n">
        <v>2017</v>
      </c>
      <c r="B13" s="6" t="n">
        <v>507</v>
      </c>
    </row>
    <row r="14" spans="1:4">
      <c r="A14" s="6" t="n">
        <v>2018</v>
      </c>
      <c r="B14" s="6" t="n">
        <v>117</v>
      </c>
    </row>
    <row r="15" spans="1:4">
      <c r="A15" s="6" t="n">
        <v>2019</v>
      </c>
      <c r="B15" s="6" t="n">
        <v>24</v>
      </c>
    </row>
    <row r="16" spans="1:4">
      <c r="A16" s="6" t="n">
        <v>2020</v>
      </c>
      <c r="B16" s="6" t="n">
        <v>0</v>
      </c>
    </row>
    <row r="17" spans="1:4">
      <c r="A17" s="4" t="s">
        <v>457</v>
      </c>
      <c r="B17" s="6" t="n">
        <v>0</v>
      </c>
    </row>
    <row r="18" spans="1:4">
      <c r="A18" s="4" t="s">
        <v>127</v>
      </c>
      <c r="B18" s="6" t="n">
        <v>1260</v>
      </c>
    </row>
    <row r="19" spans="1:4">
      <c r="A19" s="3" t="s">
        <v>459</v>
      </c>
    </row>
    <row r="20" spans="1:4">
      <c r="A20" s="6" t="n">
        <v>2016</v>
      </c>
      <c r="B20" s="6" t="n">
        <v>50</v>
      </c>
    </row>
    <row r="21" spans="1:4">
      <c r="A21" s="6" t="n">
        <v>2017</v>
      </c>
      <c r="B21" s="6" t="n">
        <v>0</v>
      </c>
    </row>
    <row r="22" spans="1:4">
      <c r="A22" s="6" t="n">
        <v>2018</v>
      </c>
      <c r="B22" s="6" t="n">
        <v>0</v>
      </c>
    </row>
    <row r="23" spans="1:4">
      <c r="A23" s="6" t="n">
        <v>2019</v>
      </c>
      <c r="B23" s="6" t="n">
        <v>0</v>
      </c>
    </row>
    <row r="24" spans="1:4">
      <c r="A24" s="6" t="n">
        <v>2020</v>
      </c>
      <c r="B24" s="6" t="n">
        <v>0</v>
      </c>
    </row>
    <row r="25" spans="1:4">
      <c r="A25" s="4" t="s">
        <v>457</v>
      </c>
      <c r="B25" s="6" t="n">
        <v>0</v>
      </c>
    </row>
    <row r="26" spans="1:4">
      <c r="A26" s="4" t="s">
        <v>127</v>
      </c>
      <c r="B26" s="6" t="n">
        <v>50</v>
      </c>
    </row>
    <row r="27" spans="1:4">
      <c r="A27" s="3" t="s">
        <v>460</v>
      </c>
    </row>
    <row r="28" spans="1:4">
      <c r="A28" s="6" t="n">
        <v>2016</v>
      </c>
      <c r="B28" s="6" t="n">
        <v>2105</v>
      </c>
    </row>
    <row r="29" spans="1:4">
      <c r="A29" s="6" t="n">
        <v>2017</v>
      </c>
      <c r="B29" s="6" t="n">
        <v>1796</v>
      </c>
    </row>
    <row r="30" spans="1:4">
      <c r="A30" s="6" t="n">
        <v>2018</v>
      </c>
      <c r="B30" s="6" t="n">
        <v>956</v>
      </c>
    </row>
    <row r="31" spans="1:4">
      <c r="A31" s="6" t="n">
        <v>2019</v>
      </c>
      <c r="B31" s="6" t="n">
        <v>462</v>
      </c>
    </row>
    <row r="32" spans="1:4">
      <c r="A32" s="6" t="n">
        <v>2020</v>
      </c>
      <c r="B32" s="6" t="n">
        <v>171</v>
      </c>
    </row>
    <row r="33" spans="1:4">
      <c r="A33" s="4" t="s">
        <v>457</v>
      </c>
      <c r="B33" s="6" t="n">
        <v>71</v>
      </c>
    </row>
    <row r="34" spans="1:4">
      <c r="A34" s="4" t="s">
        <v>127</v>
      </c>
      <c r="B34" s="6" t="n">
        <v>5561</v>
      </c>
    </row>
    <row r="35" spans="1:4">
      <c r="A35" s="4" t="s">
        <v>461</v>
      </c>
    </row>
    <row r="36" spans="1:4">
      <c r="A36" s="3" t="s">
        <v>462</v>
      </c>
    </row>
    <row r="37" spans="1:4">
      <c r="A37" s="4" t="s">
        <v>463</v>
      </c>
      <c r="B37" s="7" t="n">
        <v>900</v>
      </c>
      <c r="C37" s="7" t="n">
        <v>500</v>
      </c>
      <c r="D37" s="7" t="n">
        <v>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64</v>
      </c>
      <c r="B1" s="2" t="s">
        <v>465</v>
      </c>
      <c r="C1" s="2" t="s">
        <v>466</v>
      </c>
      <c r="D1" s="2" t="s">
        <v>467</v>
      </c>
      <c r="E1" s="2" t="s">
        <v>2</v>
      </c>
      <c r="F1" s="2" t="s">
        <v>25</v>
      </c>
      <c r="G1" s="2" t="s">
        <v>59</v>
      </c>
      <c r="H1" s="2" t="s">
        <v>468</v>
      </c>
      <c r="I1" s="2" t="s">
        <v>342</v>
      </c>
      <c r="J1" s="2" t="s">
        <v>469</v>
      </c>
      <c r="K1" s="2" t="s">
        <v>470</v>
      </c>
      <c r="L1" s="2" t="s">
        <v>471</v>
      </c>
    </row>
    <row r="2" spans="1:12">
      <c r="A2" s="3" t="s">
        <v>472</v>
      </c>
    </row>
    <row r="3" spans="1:12">
      <c r="A3" s="4" t="s">
        <v>473</v>
      </c>
      <c r="E3" s="7" t="n">
        <v>326793000</v>
      </c>
      <c r="F3" s="7" t="n">
        <v>299956000</v>
      </c>
    </row>
    <row r="4" spans="1:12">
      <c r="A4" s="4" t="s">
        <v>474</v>
      </c>
      <c r="E4" s="6" t="n">
        <v>-5877000</v>
      </c>
      <c r="F4" s="6" t="n">
        <v>-5735000</v>
      </c>
    </row>
    <row r="5" spans="1:12">
      <c r="A5" s="4" t="s">
        <v>475</v>
      </c>
      <c r="E5" s="6" t="n">
        <v>-70000</v>
      </c>
    </row>
    <row r="6" spans="1:12">
      <c r="A6" s="4" t="s">
        <v>476</v>
      </c>
      <c r="E6" s="6" t="n">
        <v>320846000</v>
      </c>
      <c r="F6" s="6" t="n">
        <v>294221000</v>
      </c>
    </row>
    <row r="7" spans="1:12">
      <c r="A7" s="4" t="s">
        <v>477</v>
      </c>
      <c r="B7" s="4" t="s">
        <v>478</v>
      </c>
    </row>
    <row r="8" spans="1:12">
      <c r="A8" s="4" t="s">
        <v>479</v>
      </c>
      <c r="B8" s="7" t="n">
        <v>1500000</v>
      </c>
    </row>
    <row r="9" spans="1:12">
      <c r="A9" s="4" t="s">
        <v>480</v>
      </c>
      <c r="E9" s="6" t="n">
        <v>53163000</v>
      </c>
      <c r="F9" s="6" t="n">
        <v>5446000</v>
      </c>
      <c r="G9" s="7" t="n">
        <v>0</v>
      </c>
    </row>
    <row r="10" spans="1:12">
      <c r="A10" s="4" t="s">
        <v>481</v>
      </c>
      <c r="E10" s="6" t="n">
        <v>46898000</v>
      </c>
      <c r="F10" s="6" t="n">
        <v>180334000</v>
      </c>
      <c r="G10" s="6" t="n">
        <v>144727000</v>
      </c>
      <c r="K10" s="7" t="n">
        <v>79815000</v>
      </c>
    </row>
    <row r="11" spans="1:12">
      <c r="A11" s="3" t="s">
        <v>482</v>
      </c>
    </row>
    <row r="12" spans="1:12">
      <c r="A12" s="4" t="s">
        <v>483</v>
      </c>
      <c r="E12" s="6" t="n">
        <v>24000000</v>
      </c>
      <c r="F12" s="6" t="n">
        <v>7600000</v>
      </c>
      <c r="G12" s="7" t="n">
        <v>7900000</v>
      </c>
    </row>
    <row r="13" spans="1:12">
      <c r="A13" s="3" t="s">
        <v>484</v>
      </c>
    </row>
    <row r="14" spans="1:12">
      <c r="A14" s="6" t="n">
        <v>2016</v>
      </c>
      <c r="E14" s="6" t="n">
        <v>46793000</v>
      </c>
    </row>
    <row r="15" spans="1:12">
      <c r="A15" s="6" t="n">
        <v>2017</v>
      </c>
      <c r="E15" s="6" t="n">
        <v>0</v>
      </c>
    </row>
    <row r="16" spans="1:12">
      <c r="A16" s="6" t="n">
        <v>2018</v>
      </c>
      <c r="E16" s="6" t="n">
        <v>0</v>
      </c>
    </row>
    <row r="17" spans="1:12">
      <c r="A17" s="6" t="n">
        <v>2019</v>
      </c>
      <c r="E17" s="6" t="n">
        <v>200000000</v>
      </c>
    </row>
    <row r="18" spans="1:12">
      <c r="A18" s="6" t="n">
        <v>2020</v>
      </c>
      <c r="E18" s="6" t="n">
        <v>80000000</v>
      </c>
    </row>
    <row r="19" spans="1:12">
      <c r="A19" s="4" t="s">
        <v>457</v>
      </c>
      <c r="E19" s="6" t="n">
        <v>0</v>
      </c>
    </row>
    <row r="20" spans="1:12">
      <c r="A20" s="4" t="s">
        <v>127</v>
      </c>
      <c r="E20" s="6" t="n">
        <v>326793000</v>
      </c>
    </row>
    <row r="21" spans="1:12">
      <c r="A21" s="4" t="s">
        <v>485</v>
      </c>
    </row>
    <row r="22" spans="1:12">
      <c r="A22" s="3" t="s">
        <v>472</v>
      </c>
    </row>
    <row r="23" spans="1:12">
      <c r="A23" s="4" t="s">
        <v>486</v>
      </c>
      <c r="J23" s="7" t="n">
        <v>30000000</v>
      </c>
    </row>
    <row r="24" spans="1:12">
      <c r="A24" s="4" t="s">
        <v>487</v>
      </c>
      <c r="E24" s="6" t="n">
        <v>0</v>
      </c>
    </row>
    <row r="25" spans="1:12">
      <c r="A25" s="3" t="s">
        <v>484</v>
      </c>
    </row>
    <row r="26" spans="1:12">
      <c r="A26" s="4" t="s">
        <v>488</v>
      </c>
      <c r="E26" s="6" t="n">
        <v>105000000</v>
      </c>
    </row>
    <row r="27" spans="1:12">
      <c r="A27" s="4" t="s">
        <v>489</v>
      </c>
      <c r="E27" s="6" t="n">
        <v>175000000</v>
      </c>
      <c r="J27" s="6" t="n">
        <v>175000000</v>
      </c>
    </row>
    <row r="28" spans="1:12">
      <c r="A28" s="4" t="s">
        <v>490</v>
      </c>
    </row>
    <row r="29" spans="1:12">
      <c r="A29" s="3" t="s">
        <v>472</v>
      </c>
    </row>
    <row r="30" spans="1:12">
      <c r="A30" s="4" t="s">
        <v>491</v>
      </c>
      <c r="L30" s="7" t="n">
        <v>100000000</v>
      </c>
    </row>
    <row r="31" spans="1:12">
      <c r="A31" s="4" t="s">
        <v>477</v>
      </c>
      <c r="D31" s="4" t="s">
        <v>359</v>
      </c>
      <c r="L31" s="4" t="s">
        <v>359</v>
      </c>
    </row>
    <row r="32" spans="1:12">
      <c r="A32" s="3" t="s">
        <v>482</v>
      </c>
    </row>
    <row r="33" spans="1:12">
      <c r="A33" s="4" t="s">
        <v>492</v>
      </c>
      <c r="D33" s="7" t="n">
        <v>44500000</v>
      </c>
    </row>
    <row r="34" spans="1:12">
      <c r="A34" s="4" t="s">
        <v>493</v>
      </c>
    </row>
    <row r="35" spans="1:12">
      <c r="A35" s="3" t="s">
        <v>472</v>
      </c>
    </row>
    <row r="36" spans="1:12">
      <c r="A36" s="4" t="s">
        <v>491</v>
      </c>
      <c r="F36" s="6" t="n">
        <v>44500000</v>
      </c>
    </row>
    <row r="37" spans="1:12">
      <c r="A37" s="4" t="s">
        <v>477</v>
      </c>
      <c r="D37" s="4" t="s">
        <v>359</v>
      </c>
    </row>
    <row r="38" spans="1:12">
      <c r="A38" s="4" t="s">
        <v>494</v>
      </c>
    </row>
    <row r="39" spans="1:12">
      <c r="A39" s="3" t="s">
        <v>472</v>
      </c>
    </row>
    <row r="40" spans="1:12">
      <c r="A40" s="4" t="s">
        <v>473</v>
      </c>
      <c r="E40" s="7" t="n">
        <v>0</v>
      </c>
      <c r="F40" s="6" t="n">
        <v>44475000</v>
      </c>
    </row>
    <row r="41" spans="1:12">
      <c r="A41" s="4" t="s">
        <v>477</v>
      </c>
      <c r="D41" s="4" t="s">
        <v>359</v>
      </c>
    </row>
    <row r="42" spans="1:12">
      <c r="A42" s="4" t="s">
        <v>495</v>
      </c>
      <c r="B42" s="6" t="n">
        <v>15400000</v>
      </c>
    </row>
    <row r="43" spans="1:12">
      <c r="A43" s="4" t="s">
        <v>496</v>
      </c>
      <c r="B43" s="6" t="n">
        <v>20500000</v>
      </c>
    </row>
    <row r="44" spans="1:12">
      <c r="A44" s="4" t="s">
        <v>490</v>
      </c>
    </row>
    <row r="45" spans="1:12">
      <c r="A45" s="3" t="s">
        <v>472</v>
      </c>
    </row>
    <row r="46" spans="1:12">
      <c r="A46" s="4" t="s">
        <v>477</v>
      </c>
      <c r="E46" s="4" t="s">
        <v>359</v>
      </c>
    </row>
    <row r="47" spans="1:12">
      <c r="A47" s="4" t="s">
        <v>497</v>
      </c>
    </row>
    <row r="48" spans="1:12">
      <c r="A48" s="3" t="s">
        <v>472</v>
      </c>
    </row>
    <row r="49" spans="1:12">
      <c r="A49" s="4" t="s">
        <v>473</v>
      </c>
      <c r="E49" s="7" t="n">
        <v>46793000</v>
      </c>
      <c r="F49" s="6" t="n">
        <v>55481000</v>
      </c>
    </row>
    <row r="50" spans="1:12">
      <c r="A50" s="4" t="s">
        <v>477</v>
      </c>
      <c r="L50" s="4" t="s">
        <v>359</v>
      </c>
    </row>
    <row r="51" spans="1:12">
      <c r="A51" s="4" t="s">
        <v>496</v>
      </c>
      <c r="B51" s="6" t="n">
        <v>8700000</v>
      </c>
    </row>
    <row r="52" spans="1:12">
      <c r="A52" s="4" t="s">
        <v>498</v>
      </c>
    </row>
    <row r="53" spans="1:12">
      <c r="A53" s="3" t="s">
        <v>472</v>
      </c>
    </row>
    <row r="54" spans="1:12">
      <c r="A54" s="4" t="s">
        <v>473</v>
      </c>
      <c r="E54" s="6" t="n">
        <v>200000000</v>
      </c>
      <c r="F54" s="6" t="n">
        <v>200000000</v>
      </c>
    </row>
    <row r="55" spans="1:12">
      <c r="A55" s="4" t="s">
        <v>491</v>
      </c>
      <c r="I55" s="7" t="n">
        <v>200000000</v>
      </c>
    </row>
    <row r="56" spans="1:12">
      <c r="A56" s="4" t="s">
        <v>477</v>
      </c>
      <c r="I56" s="4" t="s">
        <v>499</v>
      </c>
    </row>
    <row r="57" spans="1:12">
      <c r="A57" s="4" t="s">
        <v>500</v>
      </c>
    </row>
    <row r="58" spans="1:12">
      <c r="A58" s="3" t="s">
        <v>472</v>
      </c>
    </row>
    <row r="59" spans="1:12">
      <c r="A59" s="4" t="s">
        <v>473</v>
      </c>
      <c r="E59" s="6" t="n">
        <v>80000000</v>
      </c>
      <c r="F59" s="6" t="n">
        <v>0</v>
      </c>
    </row>
    <row r="60" spans="1:12">
      <c r="A60" s="4" t="s">
        <v>491</v>
      </c>
      <c r="B60" s="7" t="n">
        <v>80000000</v>
      </c>
    </row>
    <row r="61" spans="1:12">
      <c r="A61" s="4" t="s">
        <v>477</v>
      </c>
      <c r="B61" s="4" t="s">
        <v>478</v>
      </c>
    </row>
    <row r="62" spans="1:12">
      <c r="A62" s="4" t="s">
        <v>501</v>
      </c>
      <c r="B62" s="7" t="n">
        <v>64500000</v>
      </c>
    </row>
    <row r="63" spans="1:12">
      <c r="A63" s="4" t="s">
        <v>496</v>
      </c>
      <c r="B63" s="7" t="n">
        <v>30700000</v>
      </c>
    </row>
    <row r="64" spans="1:12">
      <c r="A64" s="4" t="s">
        <v>502</v>
      </c>
    </row>
    <row r="65" spans="1:12">
      <c r="A65" s="3" t="s">
        <v>472</v>
      </c>
    </row>
    <row r="66" spans="1:12">
      <c r="A66" s="4" t="s">
        <v>473</v>
      </c>
      <c r="E66" s="6" t="n">
        <v>0</v>
      </c>
      <c r="F66" s="7" t="n">
        <v>0</v>
      </c>
    </row>
    <row r="67" spans="1:12">
      <c r="A67" s="4" t="s">
        <v>503</v>
      </c>
    </row>
    <row r="68" spans="1:12">
      <c r="A68" s="3" t="s">
        <v>484</v>
      </c>
    </row>
    <row r="69" spans="1:12">
      <c r="A69" s="6" t="n">
        <v>2016</v>
      </c>
      <c r="E69" s="7" t="n">
        <v>46800000</v>
      </c>
    </row>
    <row r="70" spans="1:12">
      <c r="A70" s="4" t="s">
        <v>504</v>
      </c>
    </row>
    <row r="71" spans="1:12">
      <c r="A71" s="3" t="s">
        <v>484</v>
      </c>
    </row>
    <row r="72" spans="1:12">
      <c r="A72" s="4" t="s">
        <v>488</v>
      </c>
      <c r="J72" s="7" t="n">
        <v>65000000</v>
      </c>
    </row>
    <row r="73" spans="1:12">
      <c r="A73" s="4" t="s">
        <v>505</v>
      </c>
    </row>
    <row r="74" spans="1:12">
      <c r="A74" s="3" t="s">
        <v>472</v>
      </c>
    </row>
    <row r="75" spans="1:12">
      <c r="A75" s="4" t="s">
        <v>506</v>
      </c>
      <c r="C75" s="7" t="n">
        <v>40000000</v>
      </c>
    </row>
    <row r="76" spans="1:12">
      <c r="A76" s="4" t="s">
        <v>507</v>
      </c>
    </row>
    <row r="77" spans="1:12">
      <c r="A77" s="3" t="s">
        <v>472</v>
      </c>
    </row>
    <row r="78" spans="1:12">
      <c r="A78" s="4" t="s">
        <v>508</v>
      </c>
      <c r="H78" s="4" t="s">
        <v>5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25</v>
      </c>
      <c r="D2" s="2" t="s">
        <v>59</v>
      </c>
    </row>
    <row r="3" spans="1:4">
      <c r="A3" s="3" t="s">
        <v>82</v>
      </c>
    </row>
    <row r="4" spans="1:4">
      <c r="A4" s="4" t="s">
        <v>83</v>
      </c>
      <c r="B4" s="7" t="n">
        <v>11950</v>
      </c>
      <c r="C4" s="7" t="n">
        <v>-1932</v>
      </c>
      <c r="D4" s="7" t="n">
        <v>-8272</v>
      </c>
    </row>
    <row r="5" spans="1:4">
      <c r="A5" s="3" t="s">
        <v>84</v>
      </c>
    </row>
    <row r="6" spans="1:4">
      <c r="A6" s="4" t="s">
        <v>85</v>
      </c>
      <c r="B6" s="6" t="n">
        <v>3693</v>
      </c>
      <c r="C6" s="6" t="n">
        <v>3267</v>
      </c>
      <c r="D6" s="6" t="n">
        <v>2804</v>
      </c>
    </row>
    <row r="7" spans="1:4">
      <c r="A7" s="4" t="s">
        <v>86</v>
      </c>
      <c r="B7" s="6" t="n">
        <v>3113</v>
      </c>
      <c r="C7" s="6" t="n">
        <v>2770</v>
      </c>
      <c r="D7" s="6" t="n">
        <v>1648</v>
      </c>
    </row>
    <row r="8" spans="1:4">
      <c r="A8" s="4" t="s">
        <v>87</v>
      </c>
      <c r="B8" s="6" t="n">
        <v>-116</v>
      </c>
      <c r="C8" s="6" t="n">
        <v>0</v>
      </c>
      <c r="D8" s="6" t="n">
        <v>0</v>
      </c>
    </row>
    <row r="9" spans="1:4">
      <c r="A9" s="4" t="s">
        <v>88</v>
      </c>
      <c r="B9" s="6" t="n">
        <v>0</v>
      </c>
      <c r="C9" s="6" t="n">
        <v>0</v>
      </c>
      <c r="D9" s="6" t="n">
        <v>-248</v>
      </c>
    </row>
    <row r="10" spans="1:4">
      <c r="A10" s="4" t="s">
        <v>89</v>
      </c>
      <c r="B10" s="6" t="n">
        <v>-154</v>
      </c>
      <c r="C10" s="6" t="n">
        <v>16</v>
      </c>
      <c r="D10" s="6" t="n">
        <v>101</v>
      </c>
    </row>
    <row r="11" spans="1:4">
      <c r="A11" s="4" t="s">
        <v>90</v>
      </c>
      <c r="B11" s="6" t="n">
        <v>-31</v>
      </c>
      <c r="C11" s="6" t="n">
        <v>0</v>
      </c>
      <c r="D11" s="6" t="n">
        <v>36</v>
      </c>
    </row>
    <row r="12" spans="1:4">
      <c r="A12" s="3" t="s">
        <v>91</v>
      </c>
    </row>
    <row r="13" spans="1:4">
      <c r="A13" s="4" t="s">
        <v>28</v>
      </c>
      <c r="B13" s="6" t="n">
        <v>-10501</v>
      </c>
      <c r="C13" s="6" t="n">
        <v>-12491</v>
      </c>
      <c r="D13" s="6" t="n">
        <v>726</v>
      </c>
    </row>
    <row r="14" spans="1:4">
      <c r="A14" s="4" t="s">
        <v>29</v>
      </c>
      <c r="B14" s="6" t="n">
        <v>-83804</v>
      </c>
      <c r="C14" s="6" t="n">
        <v>-111667</v>
      </c>
      <c r="D14" s="6" t="n">
        <v>-68787</v>
      </c>
    </row>
    <row r="15" spans="1:4">
      <c r="A15" s="4" t="s">
        <v>92</v>
      </c>
      <c r="B15" s="6" t="n">
        <v>-3698</v>
      </c>
      <c r="C15" s="6" t="n">
        <v>987</v>
      </c>
      <c r="D15" s="6" t="n">
        <v>2837</v>
      </c>
    </row>
    <row r="16" spans="1:4">
      <c r="A16" s="4" t="s">
        <v>93</v>
      </c>
      <c r="B16" s="6" t="n">
        <v>0</v>
      </c>
      <c r="C16" s="6" t="n">
        <v>0</v>
      </c>
      <c r="D16" s="6" t="n">
        <v>1293</v>
      </c>
    </row>
    <row r="17" spans="1:4">
      <c r="A17" s="4" t="s">
        <v>34</v>
      </c>
      <c r="B17" s="6" t="n">
        <v>0</v>
      </c>
      <c r="C17" s="6" t="n">
        <v>19811</v>
      </c>
      <c r="D17" s="6" t="n">
        <v>-1213</v>
      </c>
    </row>
    <row r="18" spans="1:4">
      <c r="A18" s="4" t="s">
        <v>33</v>
      </c>
      <c r="B18" s="6" t="n">
        <v>1510</v>
      </c>
      <c r="C18" s="6" t="n">
        <v>398</v>
      </c>
      <c r="D18" s="6" t="n">
        <v>-361</v>
      </c>
    </row>
    <row r="19" spans="1:4">
      <c r="A19" s="4" t="s">
        <v>94</v>
      </c>
      <c r="B19" s="6" t="n">
        <v>17248</v>
      </c>
      <c r="C19" s="6" t="n">
        <v>15643</v>
      </c>
      <c r="D19" s="6" t="n">
        <v>6661</v>
      </c>
    </row>
    <row r="20" spans="1:4">
      <c r="A20" s="4" t="s">
        <v>40</v>
      </c>
      <c r="B20" s="6" t="n">
        <v>1813</v>
      </c>
      <c r="C20" s="6" t="n">
        <v>1789</v>
      </c>
      <c r="D20" s="6" t="n">
        <v>338</v>
      </c>
    </row>
    <row r="21" spans="1:4">
      <c r="A21" s="4" t="s">
        <v>95</v>
      </c>
      <c r="B21" s="6" t="n">
        <v>-58977</v>
      </c>
      <c r="C21" s="6" t="n">
        <v>-81409</v>
      </c>
      <c r="D21" s="6" t="n">
        <v>-62437</v>
      </c>
    </row>
    <row r="22" spans="1:4">
      <c r="A22" s="3" t="s">
        <v>96</v>
      </c>
    </row>
    <row r="23" spans="1:4">
      <c r="A23" s="4" t="s">
        <v>97</v>
      </c>
      <c r="B23" s="6" t="n">
        <v>-1209</v>
      </c>
      <c r="C23" s="6" t="n">
        <v>-1815</v>
      </c>
      <c r="D23" s="6" t="n">
        <v>-1023</v>
      </c>
    </row>
    <row r="24" spans="1:4">
      <c r="A24" s="4" t="s">
        <v>98</v>
      </c>
      <c r="B24" s="6" t="n">
        <v>31</v>
      </c>
      <c r="C24" s="6" t="n">
        <v>12</v>
      </c>
      <c r="D24" s="6" t="n">
        <v>0</v>
      </c>
    </row>
    <row r="25" spans="1:4">
      <c r="A25" s="4" t="s">
        <v>99</v>
      </c>
      <c r="B25" s="6" t="n">
        <v>-93760</v>
      </c>
      <c r="C25" s="6" t="n">
        <v>-62684</v>
      </c>
      <c r="D25" s="6" t="n">
        <v>0</v>
      </c>
    </row>
    <row r="26" spans="1:4">
      <c r="A26" s="4" t="s">
        <v>100</v>
      </c>
      <c r="B26" s="6" t="n">
        <v>-2887</v>
      </c>
      <c r="C26" s="6" t="n">
        <v>-3644</v>
      </c>
      <c r="D26" s="6" t="n">
        <v>-111</v>
      </c>
    </row>
    <row r="27" spans="1:4">
      <c r="A27" s="4" t="s">
        <v>101</v>
      </c>
      <c r="B27" s="6" t="n">
        <v>0</v>
      </c>
      <c r="C27" s="6" t="n">
        <v>33</v>
      </c>
      <c r="D27" s="6" t="n">
        <v>0</v>
      </c>
    </row>
    <row r="28" spans="1:4">
      <c r="A28" s="4" t="s">
        <v>102</v>
      </c>
      <c r="B28" s="6" t="n">
        <v>-97825</v>
      </c>
      <c r="C28" s="6" t="n">
        <v>-68098</v>
      </c>
      <c r="D28" s="6" t="n">
        <v>-1134</v>
      </c>
    </row>
    <row r="29" spans="1:4">
      <c r="A29" s="3" t="s">
        <v>103</v>
      </c>
    </row>
    <row r="30" spans="1:4">
      <c r="A30" s="4" t="s">
        <v>104</v>
      </c>
      <c r="B30" s="6" t="n">
        <v>79930</v>
      </c>
      <c r="C30" s="6" t="n">
        <v>200000</v>
      </c>
      <c r="D30" s="6" t="n">
        <v>0</v>
      </c>
    </row>
    <row r="31" spans="1:4">
      <c r="A31" s="4" t="s">
        <v>105</v>
      </c>
      <c r="B31" s="6" t="n">
        <v>40000</v>
      </c>
      <c r="C31" s="6" t="n">
        <v>0</v>
      </c>
      <c r="D31" s="6" t="n">
        <v>0</v>
      </c>
    </row>
    <row r="32" spans="1:4">
      <c r="A32" s="4" t="s">
        <v>106</v>
      </c>
      <c r="B32" s="6" t="n">
        <v>-2072</v>
      </c>
      <c r="C32" s="6" t="n">
        <v>-9220</v>
      </c>
      <c r="D32" s="6" t="n">
        <v>0</v>
      </c>
    </row>
    <row r="33" spans="1:4">
      <c r="A33" s="4" t="s">
        <v>107</v>
      </c>
      <c r="B33" s="6" t="n">
        <v>-53163</v>
      </c>
      <c r="C33" s="6" t="n">
        <v>-5446</v>
      </c>
      <c r="D33" s="6" t="n">
        <v>0</v>
      </c>
    </row>
    <row r="34" spans="1:4">
      <c r="A34" s="4" t="s">
        <v>108</v>
      </c>
      <c r="B34" s="6" t="n">
        <v>-40000</v>
      </c>
      <c r="C34" s="6" t="n">
        <v>0</v>
      </c>
      <c r="D34" s="6" t="n">
        <v>0</v>
      </c>
    </row>
    <row r="35" spans="1:4">
      <c r="A35" s="4" t="s">
        <v>109</v>
      </c>
      <c r="B35" s="6" t="n">
        <v>0</v>
      </c>
      <c r="C35" s="6" t="n">
        <v>0</v>
      </c>
      <c r="D35" s="6" t="n">
        <v>35805</v>
      </c>
    </row>
    <row r="36" spans="1:4">
      <c r="A36" s="4" t="s">
        <v>110</v>
      </c>
      <c r="B36" s="6" t="n">
        <v>0</v>
      </c>
      <c r="C36" s="6" t="n">
        <v>0</v>
      </c>
      <c r="D36" s="6" t="n">
        <v>92030</v>
      </c>
    </row>
    <row r="37" spans="1:4">
      <c r="A37" s="4" t="s">
        <v>111</v>
      </c>
      <c r="B37" s="6" t="n">
        <v>-1329</v>
      </c>
      <c r="C37" s="6" t="n">
        <v>-220</v>
      </c>
      <c r="D37" s="6" t="n">
        <v>648</v>
      </c>
    </row>
    <row r="38" spans="1:4">
      <c r="A38" s="4" t="s">
        <v>112</v>
      </c>
      <c r="B38" s="6" t="n">
        <v>23366</v>
      </c>
      <c r="C38" s="6" t="n">
        <v>185114</v>
      </c>
      <c r="D38" s="6" t="n">
        <v>128483</v>
      </c>
    </row>
    <row r="39" spans="1:4">
      <c r="A39" s="4" t="s">
        <v>113</v>
      </c>
      <c r="B39" s="6" t="n">
        <v>-133436</v>
      </c>
      <c r="C39" s="6" t="n">
        <v>35607</v>
      </c>
      <c r="D39" s="6" t="n">
        <v>64912</v>
      </c>
    </row>
    <row r="40" spans="1:4">
      <c r="A40" s="4" t="s">
        <v>114</v>
      </c>
      <c r="B40" s="6" t="n">
        <v>180334</v>
      </c>
      <c r="C40" s="6" t="n">
        <v>144727</v>
      </c>
      <c r="D40" s="6" t="n">
        <v>79815</v>
      </c>
    </row>
    <row r="41" spans="1:4">
      <c r="A41" s="4" t="s">
        <v>115</v>
      </c>
      <c r="B41" s="6" t="n">
        <v>46898</v>
      </c>
      <c r="C41" s="6" t="n">
        <v>180334</v>
      </c>
      <c r="D41" s="6" t="n">
        <v>144727</v>
      </c>
    </row>
    <row r="42" spans="1:4">
      <c r="A42" s="4" t="s">
        <v>116</v>
      </c>
      <c r="B42" s="6" t="n">
        <v>4051</v>
      </c>
      <c r="C42" s="6" t="n">
        <v>0</v>
      </c>
      <c r="D42" s="6" t="n">
        <v>13767</v>
      </c>
    </row>
    <row r="43" spans="1:4">
      <c r="A43" s="4" t="s">
        <v>117</v>
      </c>
      <c r="B43" s="6" t="n">
        <v>19860</v>
      </c>
      <c r="C43" s="6" t="n">
        <v>13418</v>
      </c>
      <c r="D43" s="6" t="n">
        <v>0</v>
      </c>
    </row>
    <row r="44" spans="1:4">
      <c r="A44" s="4" t="s">
        <v>118</v>
      </c>
      <c r="B44" s="6" t="n">
        <v>0</v>
      </c>
      <c r="C44" s="6" t="n">
        <v>0</v>
      </c>
      <c r="D44" s="6" t="n">
        <v>11894</v>
      </c>
    </row>
    <row r="45" spans="1:4">
      <c r="A45" s="4" t="s">
        <v>119</v>
      </c>
      <c r="B45" s="7" t="n">
        <v>0</v>
      </c>
      <c r="C45" s="7" t="n">
        <v>0</v>
      </c>
      <c r="D45" s="7" t="n">
        <v>920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10</v>
      </c>
      <c r="B1" s="2" t="s">
        <v>2</v>
      </c>
      <c r="C1" s="2" t="s">
        <v>25</v>
      </c>
    </row>
    <row r="2" spans="1:3">
      <c r="A2" s="3" t="s">
        <v>176</v>
      </c>
    </row>
    <row r="3" spans="1:3">
      <c r="A3" s="4" t="s">
        <v>511</v>
      </c>
      <c r="B3" s="7" t="n">
        <v>12253</v>
      </c>
      <c r="C3" s="7" t="n">
        <v>11312</v>
      </c>
    </row>
    <row r="4" spans="1:3">
      <c r="A4" s="4" t="s">
        <v>512</v>
      </c>
      <c r="B4" s="6" t="n">
        <v>5476</v>
      </c>
      <c r="C4" s="6" t="n">
        <v>4052</v>
      </c>
    </row>
    <row r="5" spans="1:3">
      <c r="A5" s="4" t="s">
        <v>513</v>
      </c>
      <c r="B5" s="6" t="n">
        <v>3333</v>
      </c>
      <c r="C5" s="6" t="n">
        <v>1528</v>
      </c>
    </row>
    <row r="6" spans="1:3">
      <c r="A6" s="4" t="s">
        <v>514</v>
      </c>
      <c r="B6" s="6" t="n">
        <v>5799</v>
      </c>
      <c r="C6" s="6" t="n">
        <v>4671</v>
      </c>
    </row>
    <row r="7" spans="1:3">
      <c r="A7" s="4" t="s">
        <v>515</v>
      </c>
      <c r="B7" s="6" t="n">
        <v>7083</v>
      </c>
      <c r="C7" s="6" t="n">
        <v>2404</v>
      </c>
    </row>
    <row r="8" spans="1:3">
      <c r="A8" s="4" t="s">
        <v>516</v>
      </c>
      <c r="B8" s="6" t="n">
        <v>4882</v>
      </c>
      <c r="C8" s="6" t="n">
        <v>4167</v>
      </c>
    </row>
    <row r="9" spans="1:3">
      <c r="A9" s="4" t="s">
        <v>517</v>
      </c>
      <c r="B9" s="7" t="n">
        <v>38826</v>
      </c>
      <c r="C9" s="7" t="n">
        <v>281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518</v>
      </c>
      <c r="B1" s="2" t="s">
        <v>1</v>
      </c>
    </row>
    <row r="2" spans="1:4">
      <c r="B2" s="2" t="s">
        <v>519</v>
      </c>
      <c r="C2" s="2" t="s">
        <v>377</v>
      </c>
      <c r="D2" s="2" t="s">
        <v>381</v>
      </c>
    </row>
    <row r="3" spans="1:4">
      <c r="A3" s="3" t="s">
        <v>179</v>
      </c>
    </row>
    <row r="4" spans="1:4">
      <c r="A4" s="4" t="s">
        <v>520</v>
      </c>
      <c r="B4" s="6" t="n">
        <v>8</v>
      </c>
    </row>
    <row r="5" spans="1:4">
      <c r="A5" s="4" t="s">
        <v>521</v>
      </c>
      <c r="B5" s="7" t="n">
        <v>500</v>
      </c>
      <c r="C5" s="7" t="n">
        <v>200</v>
      </c>
      <c r="D5" s="7" t="n">
        <v>100</v>
      </c>
    </row>
    <row r="6" spans="1:4">
      <c r="A6" s="4" t="s">
        <v>522</v>
      </c>
      <c r="B6" s="7" t="n">
        <v>32551</v>
      </c>
      <c r="C6" s="7" t="n">
        <v>330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23</v>
      </c>
      <c r="B1" s="2" t="s">
        <v>1</v>
      </c>
    </row>
    <row r="2" spans="1:4">
      <c r="B2" s="2" t="s">
        <v>2</v>
      </c>
      <c r="C2" s="2" t="s">
        <v>25</v>
      </c>
      <c r="D2" s="2" t="s">
        <v>59</v>
      </c>
    </row>
    <row r="3" spans="1:4">
      <c r="A3" s="3" t="s">
        <v>524</v>
      </c>
    </row>
    <row r="4" spans="1:4">
      <c r="A4" s="4" t="s">
        <v>306</v>
      </c>
      <c r="B4" s="6" t="n">
        <v>764182</v>
      </c>
    </row>
    <row r="5" spans="1:4">
      <c r="A5" s="4" t="s">
        <v>525</v>
      </c>
      <c r="B5" s="6" t="n">
        <v>-114750</v>
      </c>
    </row>
    <row r="6" spans="1:4">
      <c r="A6" s="4" t="s">
        <v>526</v>
      </c>
      <c r="B6" s="9" t="n">
        <v>3.1</v>
      </c>
      <c r="C6" s="9" t="n">
        <v>2.8</v>
      </c>
      <c r="D6" s="9" t="n">
        <v>1.6</v>
      </c>
    </row>
    <row r="7" spans="1:4">
      <c r="A7" s="4" t="s">
        <v>527</v>
      </c>
      <c r="B7" s="8" t="n">
        <v>5.95</v>
      </c>
      <c r="C7" s="8" t="n">
        <v>9.300000000000001</v>
      </c>
      <c r="D7" s="8" t="n">
        <v>8.75</v>
      </c>
    </row>
    <row r="8" spans="1:4">
      <c r="A8" s="4" t="s">
        <v>528</v>
      </c>
      <c r="B8" s="4" t="s">
        <v>529</v>
      </c>
    </row>
    <row r="9" spans="1:4">
      <c r="A9" s="4" t="s">
        <v>530</v>
      </c>
      <c r="B9" s="9" t="n">
        <v>3.3</v>
      </c>
    </row>
    <row r="10" spans="1:4">
      <c r="A10" s="4" t="s">
        <v>531</v>
      </c>
      <c r="B10" s="4" t="s">
        <v>532</v>
      </c>
    </row>
    <row r="11" spans="1:4">
      <c r="A11" s="4" t="s">
        <v>533</v>
      </c>
      <c r="B11" s="6" t="n">
        <v>50376</v>
      </c>
      <c r="C11" s="6" t="n">
        <v>42659</v>
      </c>
      <c r="D11" s="6" t="n">
        <v>36257</v>
      </c>
    </row>
    <row r="12" spans="1:4">
      <c r="A12" s="4" t="s">
        <v>330</v>
      </c>
    </row>
    <row r="13" spans="1:4">
      <c r="A13" s="3" t="s">
        <v>524</v>
      </c>
    </row>
    <row r="14" spans="1:4">
      <c r="A14" s="4" t="s">
        <v>331</v>
      </c>
      <c r="B14" s="4" t="s">
        <v>309</v>
      </c>
    </row>
    <row r="15" spans="1:4">
      <c r="A15" s="4" t="s">
        <v>121</v>
      </c>
    </row>
    <row r="16" spans="1:4">
      <c r="A16" s="3" t="s">
        <v>524</v>
      </c>
    </row>
    <row r="17" spans="1:4">
      <c r="A17" s="4" t="s">
        <v>306</v>
      </c>
      <c r="B17" s="6" t="n">
        <v>590483</v>
      </c>
    </row>
    <row r="18" spans="1:4">
      <c r="A18" s="4" t="s">
        <v>534</v>
      </c>
    </row>
    <row r="19" spans="1:4">
      <c r="A19" s="3" t="s">
        <v>524</v>
      </c>
    </row>
    <row r="20" spans="1:4">
      <c r="A20" s="4" t="s">
        <v>525</v>
      </c>
      <c r="B20" s="6" t="n">
        <v>-21655</v>
      </c>
    </row>
    <row r="21" spans="1:4">
      <c r="A21" s="4" t="s">
        <v>535</v>
      </c>
      <c r="B21" s="6" t="n">
        <v>291075</v>
      </c>
    </row>
    <row r="22" spans="1:4">
      <c r="A22" s="4" t="s">
        <v>536</v>
      </c>
      <c r="B22" s="8" t="n">
        <v>10.87</v>
      </c>
      <c r="C22" s="8" t="n">
        <v>16.59</v>
      </c>
    </row>
    <row r="23" spans="1:4">
      <c r="A23" s="4" t="s">
        <v>527</v>
      </c>
      <c r="B23" s="10" t="n">
        <v>9.32</v>
      </c>
    </row>
    <row r="24" spans="1:4">
      <c r="A24" s="4" t="s">
        <v>537</v>
      </c>
    </row>
    <row r="25" spans="1:4">
      <c r="A25" s="3" t="s">
        <v>524</v>
      </c>
    </row>
    <row r="26" spans="1:4">
      <c r="A26" s="4" t="s">
        <v>527</v>
      </c>
      <c r="B26" s="8" t="n">
        <v>9.32</v>
      </c>
    </row>
    <row r="27" spans="1:4">
      <c r="A27" s="4" t="s">
        <v>538</v>
      </c>
      <c r="B27" s="7" t="n">
        <v>2</v>
      </c>
    </row>
    <row r="28" spans="1:4">
      <c r="A28" s="4" t="s">
        <v>528</v>
      </c>
      <c r="B28" s="4" t="s">
        <v>539</v>
      </c>
    </row>
    <row r="29" spans="1:4">
      <c r="A29" s="4" t="s">
        <v>540</v>
      </c>
      <c r="B29" s="4" t="s">
        <v>5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7"/>
  </cols>
  <sheetData>
    <row r="1" spans="1:4">
      <c r="A1" s="1" t="s">
        <v>542</v>
      </c>
      <c r="B1" s="2" t="s">
        <v>1</v>
      </c>
    </row>
    <row r="2" spans="1:4">
      <c r="B2" s="2" t="s">
        <v>2</v>
      </c>
      <c r="C2" s="2" t="s">
        <v>25</v>
      </c>
      <c r="D2" s="2" t="s">
        <v>59</v>
      </c>
    </row>
    <row r="3" spans="1:4">
      <c r="A3" s="3" t="s">
        <v>182</v>
      </c>
    </row>
    <row r="4" spans="1:4">
      <c r="A4" s="4" t="s">
        <v>543</v>
      </c>
      <c r="B4" s="4" t="s">
        <v>544</v>
      </c>
      <c r="C4" s="4" t="s">
        <v>544</v>
      </c>
      <c r="D4" s="4" t="s">
        <v>544</v>
      </c>
    </row>
    <row r="5" spans="1:4">
      <c r="A5" s="4" t="s">
        <v>545</v>
      </c>
      <c r="B5" s="4" t="s">
        <v>546</v>
      </c>
      <c r="C5" s="4" t="s">
        <v>547</v>
      </c>
    </row>
    <row r="6" spans="1:4">
      <c r="A6" s="4" t="s">
        <v>548</v>
      </c>
      <c r="B6" s="4" t="s">
        <v>549</v>
      </c>
      <c r="C6" s="4" t="s">
        <v>550</v>
      </c>
    </row>
    <row r="7" spans="1:4">
      <c r="A7" s="4" t="s">
        <v>551</v>
      </c>
      <c r="D7" s="4" t="s">
        <v>552</v>
      </c>
    </row>
    <row r="8" spans="1:4">
      <c r="A8" s="4" t="s">
        <v>553</v>
      </c>
      <c r="D8" s="4" t="s">
        <v>554</v>
      </c>
    </row>
    <row r="9" spans="1:4">
      <c r="A9" s="4" t="s">
        <v>555</v>
      </c>
      <c r="D9" s="4" t="s">
        <v>556</v>
      </c>
    </row>
    <row r="10" spans="1:4">
      <c r="A10" s="4" t="s">
        <v>557</v>
      </c>
      <c r="D10" s="4" t="s">
        <v>558</v>
      </c>
    </row>
    <row r="11" spans="1:4">
      <c r="A11" s="4" t="s">
        <v>559</v>
      </c>
      <c r="B11" s="4" t="s">
        <v>560</v>
      </c>
      <c r="C11" s="4" t="s">
        <v>561</v>
      </c>
      <c r="D11" s="4" t="s">
        <v>562</v>
      </c>
    </row>
    <row r="12" spans="1:4">
      <c r="A12" s="4" t="s">
        <v>527</v>
      </c>
      <c r="B12" s="8" t="n">
        <v>5.95</v>
      </c>
      <c r="C12" s="8" t="n">
        <v>9.300000000000001</v>
      </c>
      <c r="D12" s="8" t="n">
        <v>8.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25</v>
      </c>
      <c r="D2" s="2" t="s">
        <v>59</v>
      </c>
    </row>
    <row r="3" spans="1:4">
      <c r="A3" s="3" t="s">
        <v>564</v>
      </c>
    </row>
    <row r="4" spans="1:4">
      <c r="A4" s="4" t="s">
        <v>565</v>
      </c>
      <c r="B4" s="7" t="n">
        <v>17</v>
      </c>
      <c r="C4" s="8" t="n">
        <v>16.99</v>
      </c>
      <c r="D4" s="7" t="n">
        <v>25</v>
      </c>
    </row>
    <row r="5" spans="1:4">
      <c r="A5" s="4" t="s">
        <v>566</v>
      </c>
      <c r="B5" s="6" t="n">
        <v>0</v>
      </c>
      <c r="C5" s="6" t="n">
        <v>0</v>
      </c>
      <c r="D5" s="10" t="n">
        <v>16.99</v>
      </c>
    </row>
    <row r="6" spans="1:4">
      <c r="A6" s="4" t="s">
        <v>567</v>
      </c>
      <c r="B6" s="6" t="n">
        <v>0</v>
      </c>
      <c r="C6" s="6" t="n">
        <v>0</v>
      </c>
      <c r="D6" s="6" t="n">
        <v>0</v>
      </c>
    </row>
    <row r="7" spans="1:4">
      <c r="A7" s="4" t="s">
        <v>568</v>
      </c>
      <c r="B7" s="10" t="n">
        <v>16.8</v>
      </c>
      <c r="C7" s="10" t="n">
        <v>16.8</v>
      </c>
      <c r="D7" s="6" t="n">
        <v>0</v>
      </c>
    </row>
    <row r="8" spans="1:4">
      <c r="A8" s="4" t="s">
        <v>569</v>
      </c>
      <c r="B8" s="10" t="n">
        <v>17.01</v>
      </c>
      <c r="C8" s="6" t="n">
        <v>17</v>
      </c>
      <c r="D8" s="10" t="n">
        <v>16.99</v>
      </c>
    </row>
    <row r="9" spans="1:4">
      <c r="A9" s="4" t="s">
        <v>570</v>
      </c>
      <c r="B9" s="8" t="n">
        <v>17.01</v>
      </c>
      <c r="C9" s="8" t="n">
        <v>16.99</v>
      </c>
      <c r="D9" s="7" t="n">
        <v>0</v>
      </c>
    </row>
    <row r="10" spans="1:4">
      <c r="A10" s="4" t="s">
        <v>571</v>
      </c>
    </row>
    <row r="11" spans="1:4">
      <c r="A11" s="3" t="s">
        <v>572</v>
      </c>
    </row>
    <row r="12" spans="1:4">
      <c r="A12" s="4" t="s">
        <v>573</v>
      </c>
      <c r="B12" s="6" t="n">
        <v>555036</v>
      </c>
      <c r="C12" s="6" t="n">
        <v>585036</v>
      </c>
      <c r="D12" s="6" t="n">
        <v>110000</v>
      </c>
    </row>
    <row r="13" spans="1:4">
      <c r="A13" s="4" t="s">
        <v>574</v>
      </c>
      <c r="B13" s="6" t="n">
        <v>0</v>
      </c>
      <c r="C13" s="6" t="n">
        <v>0</v>
      </c>
      <c r="D13" s="6" t="n">
        <v>585036</v>
      </c>
    </row>
    <row r="14" spans="1:4">
      <c r="A14" s="4" t="s">
        <v>575</v>
      </c>
      <c r="B14" s="6" t="n">
        <v>0</v>
      </c>
      <c r="C14" s="6" t="n">
        <v>0</v>
      </c>
      <c r="D14" s="6" t="n">
        <v>0</v>
      </c>
    </row>
    <row r="15" spans="1:4">
      <c r="A15" s="4" t="s">
        <v>576</v>
      </c>
      <c r="B15" s="6" t="n">
        <v>-10000</v>
      </c>
      <c r="C15" s="6" t="n">
        <v>-30000</v>
      </c>
      <c r="D15" s="6" t="n">
        <v>-110000</v>
      </c>
    </row>
    <row r="16" spans="1:4">
      <c r="A16" s="4" t="s">
        <v>573</v>
      </c>
      <c r="B16" s="6" t="n">
        <v>545036</v>
      </c>
      <c r="C16" s="6" t="n">
        <v>555036</v>
      </c>
      <c r="D16" s="6" t="n">
        <v>585036</v>
      </c>
    </row>
    <row r="17" spans="1:4">
      <c r="A17" s="4" t="s">
        <v>577</v>
      </c>
      <c r="B17" s="6" t="n">
        <v>272518</v>
      </c>
      <c r="C17" s="6" t="n">
        <v>146259</v>
      </c>
      <c r="D1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8</v>
      </c>
      <c r="B1" s="2" t="s">
        <v>1</v>
      </c>
    </row>
    <row r="2" spans="1:4">
      <c r="B2" s="2" t="s">
        <v>2</v>
      </c>
      <c r="C2" s="2" t="s">
        <v>25</v>
      </c>
      <c r="D2" s="2" t="s">
        <v>59</v>
      </c>
    </row>
    <row r="3" spans="1:4">
      <c r="A3" s="3" t="s">
        <v>579</v>
      </c>
    </row>
    <row r="4" spans="1:4">
      <c r="A4" s="4" t="s">
        <v>525</v>
      </c>
      <c r="B4" s="6" t="n">
        <v>-114750</v>
      </c>
    </row>
    <row r="5" spans="1:4">
      <c r="A5" s="3" t="s">
        <v>580</v>
      </c>
    </row>
    <row r="6" spans="1:4">
      <c r="A6" s="4" t="s">
        <v>581</v>
      </c>
      <c r="B6" s="8" t="n">
        <v>5.95</v>
      </c>
      <c r="C6" s="8" t="n">
        <v>9.300000000000001</v>
      </c>
      <c r="D6" s="8" t="n">
        <v>8.75</v>
      </c>
    </row>
    <row r="7" spans="1:4">
      <c r="A7" s="4" t="s">
        <v>534</v>
      </c>
    </row>
    <row r="8" spans="1:4">
      <c r="A8" s="3" t="s">
        <v>579</v>
      </c>
    </row>
    <row r="9" spans="1:4">
      <c r="A9" s="4" t="s">
        <v>582</v>
      </c>
      <c r="B9" s="6" t="n">
        <v>145352</v>
      </c>
    </row>
    <row r="10" spans="1:4">
      <c r="A10" s="4" t="s">
        <v>535</v>
      </c>
      <c r="B10" s="6" t="n">
        <v>291075</v>
      </c>
    </row>
    <row r="11" spans="1:4">
      <c r="A11" s="4" t="s">
        <v>583</v>
      </c>
      <c r="B11" s="6" t="n">
        <v>-62434</v>
      </c>
    </row>
    <row r="12" spans="1:4">
      <c r="A12" s="4" t="s">
        <v>525</v>
      </c>
      <c r="B12" s="6" t="n">
        <v>-21655</v>
      </c>
    </row>
    <row r="13" spans="1:4">
      <c r="A13" s="4" t="s">
        <v>584</v>
      </c>
      <c r="B13" s="6" t="n">
        <v>352338</v>
      </c>
      <c r="C13" s="6" t="n">
        <v>145352</v>
      </c>
    </row>
    <row r="14" spans="1:4">
      <c r="A14" s="3" t="s">
        <v>580</v>
      </c>
    </row>
    <row r="15" spans="1:4">
      <c r="A15" s="4" t="s">
        <v>585</v>
      </c>
      <c r="B15" s="8" t="n">
        <v>16.59</v>
      </c>
    </row>
    <row r="16" spans="1:4">
      <c r="A16" s="4" t="s">
        <v>581</v>
      </c>
      <c r="B16" s="10" t="n">
        <v>9.32</v>
      </c>
    </row>
    <row r="17" spans="1:4">
      <c r="A17" s="4" t="s">
        <v>586</v>
      </c>
      <c r="B17" s="10" t="n">
        <v>16.93</v>
      </c>
    </row>
    <row r="18" spans="1:4">
      <c r="A18" s="4" t="s">
        <v>587</v>
      </c>
      <c r="B18" s="10" t="n">
        <v>10.95</v>
      </c>
    </row>
    <row r="19" spans="1:4">
      <c r="A19" s="4" t="s">
        <v>588</v>
      </c>
      <c r="B19" s="8" t="n">
        <v>10.87</v>
      </c>
      <c r="C19" s="8" t="n">
        <v>16.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89</v>
      </c>
      <c r="B1" s="2" t="s">
        <v>338</v>
      </c>
      <c r="F1" s="2" t="s">
        <v>1</v>
      </c>
    </row>
    <row r="2" spans="1:8">
      <c r="B2" s="2" t="s">
        <v>2</v>
      </c>
      <c r="C2" s="2" t="s">
        <v>339</v>
      </c>
      <c r="D2" s="2" t="s">
        <v>340</v>
      </c>
      <c r="E2" s="2" t="s">
        <v>341</v>
      </c>
      <c r="F2" s="2" t="s">
        <v>2</v>
      </c>
      <c r="G2" s="2" t="s">
        <v>25</v>
      </c>
      <c r="H2" s="2" t="s">
        <v>59</v>
      </c>
    </row>
    <row r="3" spans="1:8">
      <c r="A3" s="3" t="s">
        <v>590</v>
      </c>
    </row>
    <row r="4" spans="1:8">
      <c r="A4" s="4" t="s">
        <v>591</v>
      </c>
      <c r="F4" s="4" t="s">
        <v>592</v>
      </c>
    </row>
    <row r="5" spans="1:8">
      <c r="A5" s="3" t="s">
        <v>593</v>
      </c>
    </row>
    <row r="6" spans="1:8">
      <c r="A6" s="4" t="s">
        <v>594</v>
      </c>
      <c r="F6" s="7" t="n">
        <v>253</v>
      </c>
      <c r="G6" s="7" t="n">
        <v>0</v>
      </c>
      <c r="H6" s="7" t="n">
        <v>0</v>
      </c>
    </row>
    <row r="7" spans="1:8">
      <c r="A7" s="4" t="s">
        <v>595</v>
      </c>
      <c r="F7" s="6" t="n">
        <v>183</v>
      </c>
      <c r="G7" s="6" t="n">
        <v>0</v>
      </c>
      <c r="H7" s="6" t="n">
        <v>0</v>
      </c>
    </row>
    <row r="8" spans="1:8">
      <c r="A8" s="4" t="s">
        <v>596</v>
      </c>
      <c r="F8" s="6" t="n">
        <v>436</v>
      </c>
      <c r="G8" s="6" t="n">
        <v>0</v>
      </c>
      <c r="H8" s="6" t="n">
        <v>0</v>
      </c>
    </row>
    <row r="9" spans="1:8">
      <c r="A9" s="3" t="s">
        <v>597</v>
      </c>
    </row>
    <row r="10" spans="1:8">
      <c r="A10" s="4" t="s">
        <v>594</v>
      </c>
      <c r="F10" s="6" t="n">
        <v>0</v>
      </c>
      <c r="G10" s="6" t="n">
        <v>0</v>
      </c>
      <c r="H10" s="6" t="n">
        <v>0</v>
      </c>
    </row>
    <row r="11" spans="1:8">
      <c r="A11" s="4" t="s">
        <v>595</v>
      </c>
      <c r="F11" s="6" t="n">
        <v>0</v>
      </c>
      <c r="G11" s="6" t="n">
        <v>0</v>
      </c>
      <c r="H11" s="6" t="n">
        <v>0</v>
      </c>
    </row>
    <row r="12" spans="1:8">
      <c r="A12" s="4" t="s">
        <v>598</v>
      </c>
      <c r="F12" s="6" t="n">
        <v>0</v>
      </c>
      <c r="G12" s="6" t="n">
        <v>0</v>
      </c>
      <c r="H12" s="6" t="n">
        <v>0</v>
      </c>
    </row>
    <row r="13" spans="1:8">
      <c r="A13" s="4" t="s">
        <v>599</v>
      </c>
      <c r="B13" s="7" t="n">
        <v>436</v>
      </c>
      <c r="C13" s="7" t="n">
        <v>0</v>
      </c>
      <c r="D13" s="7" t="n">
        <v>0</v>
      </c>
      <c r="E13" s="7" t="n">
        <v>0</v>
      </c>
      <c r="F13" s="6" t="n">
        <v>436</v>
      </c>
      <c r="G13" s="6" t="n">
        <v>0</v>
      </c>
      <c r="H13" s="6" t="n">
        <v>0</v>
      </c>
    </row>
    <row r="14" spans="1:8">
      <c r="A14" s="3" t="s">
        <v>600</v>
      </c>
    </row>
    <row r="15" spans="1:8">
      <c r="A15" s="4" t="s">
        <v>601</v>
      </c>
      <c r="B15" s="6" t="n">
        <v>15338</v>
      </c>
      <c r="F15" s="6" t="n">
        <v>15338</v>
      </c>
      <c r="G15" s="6" t="n">
        <v>15085</v>
      </c>
    </row>
    <row r="16" spans="1:8">
      <c r="A16" s="4" t="s">
        <v>602</v>
      </c>
      <c r="B16" s="6" t="n">
        <v>5321</v>
      </c>
      <c r="F16" s="6" t="n">
        <v>5321</v>
      </c>
      <c r="G16" s="6" t="n">
        <v>6222</v>
      </c>
    </row>
    <row r="17" spans="1:8">
      <c r="A17" s="4" t="s">
        <v>603</v>
      </c>
      <c r="B17" s="6" t="n">
        <v>2112</v>
      </c>
      <c r="F17" s="6" t="n">
        <v>2112</v>
      </c>
      <c r="G17" s="6" t="n">
        <v>1338</v>
      </c>
    </row>
    <row r="18" spans="1:8">
      <c r="A18" s="4" t="s">
        <v>604</v>
      </c>
      <c r="B18" s="6" t="n">
        <v>56768</v>
      </c>
      <c r="F18" s="6" t="n">
        <v>56768</v>
      </c>
      <c r="G18" s="6" t="n">
        <v>61128</v>
      </c>
    </row>
    <row r="19" spans="1:8">
      <c r="A19" s="4" t="s">
        <v>605</v>
      </c>
      <c r="B19" s="6" t="n">
        <v>53103</v>
      </c>
      <c r="F19" s="6" t="n">
        <v>53103</v>
      </c>
      <c r="G19" s="6" t="n">
        <v>55529</v>
      </c>
    </row>
    <row r="20" spans="1:8">
      <c r="A20" s="4" t="s">
        <v>516</v>
      </c>
      <c r="B20" s="6" t="n">
        <v>4745</v>
      </c>
      <c r="F20" s="6" t="n">
        <v>4745</v>
      </c>
      <c r="G20" s="6" t="n">
        <v>4061</v>
      </c>
    </row>
    <row r="21" spans="1:8">
      <c r="A21" s="4" t="s">
        <v>606</v>
      </c>
      <c r="B21" s="6" t="n">
        <v>137387</v>
      </c>
      <c r="F21" s="6" t="n">
        <v>137387</v>
      </c>
      <c r="G21" s="6" t="n">
        <v>143363</v>
      </c>
    </row>
    <row r="22" spans="1:8">
      <c r="A22" s="4" t="s">
        <v>369</v>
      </c>
      <c r="B22" s="6" t="n">
        <v>-124525</v>
      </c>
      <c r="F22" s="6" t="n">
        <v>-124525</v>
      </c>
      <c r="G22" s="6" t="n">
        <v>-129862</v>
      </c>
    </row>
    <row r="23" spans="1:8">
      <c r="A23" s="4" t="s">
        <v>607</v>
      </c>
      <c r="B23" s="6" t="n">
        <v>12862</v>
      </c>
      <c r="F23" s="6" t="n">
        <v>12862</v>
      </c>
      <c r="G23" s="6" t="n">
        <v>13501</v>
      </c>
    </row>
    <row r="24" spans="1:8">
      <c r="A24" s="4" t="s">
        <v>608</v>
      </c>
      <c r="B24" s="6" t="n">
        <v>-3139</v>
      </c>
      <c r="F24" s="6" t="n">
        <v>-3139</v>
      </c>
      <c r="G24" s="6" t="n">
        <v>-3412</v>
      </c>
    </row>
    <row r="25" spans="1:8">
      <c r="A25" s="3" t="s">
        <v>609</v>
      </c>
    </row>
    <row r="26" spans="1:8">
      <c r="A26" s="4" t="s">
        <v>610</v>
      </c>
      <c r="B26" s="6" t="n">
        <v>-7094</v>
      </c>
      <c r="F26" s="6" t="n">
        <v>-7094</v>
      </c>
      <c r="G26" s="6" t="n">
        <v>-7751</v>
      </c>
    </row>
    <row r="27" spans="1:8">
      <c r="A27" s="4" t="s">
        <v>611</v>
      </c>
      <c r="B27" s="6" t="n">
        <v>-857</v>
      </c>
      <c r="F27" s="6" t="n">
        <v>-857</v>
      </c>
      <c r="G27" s="6" t="n">
        <v>-960</v>
      </c>
    </row>
    <row r="28" spans="1:8">
      <c r="A28" s="4" t="s">
        <v>612</v>
      </c>
      <c r="B28" s="6" t="n">
        <v>-1772</v>
      </c>
      <c r="F28" s="6" t="n">
        <v>-1772</v>
      </c>
      <c r="G28" s="6" t="n">
        <v>-1378</v>
      </c>
    </row>
    <row r="29" spans="1:8">
      <c r="A29" s="4" t="s">
        <v>613</v>
      </c>
      <c r="B29" s="6" t="n">
        <v>-12862</v>
      </c>
      <c r="F29" s="6" t="n">
        <v>-12862</v>
      </c>
      <c r="G29" s="6" t="n">
        <v>-13501</v>
      </c>
    </row>
    <row r="30" spans="1:8">
      <c r="A30" s="4" t="s">
        <v>614</v>
      </c>
      <c r="B30" s="6" t="n">
        <v>0</v>
      </c>
      <c r="F30" s="6" t="n">
        <v>0</v>
      </c>
      <c r="G30" s="6" t="n">
        <v>0</v>
      </c>
    </row>
    <row r="31" spans="1:8">
      <c r="A31" s="3" t="s">
        <v>615</v>
      </c>
    </row>
    <row r="32" spans="1:8">
      <c r="A32" s="4" t="s">
        <v>616</v>
      </c>
      <c r="F32" s="6" t="n">
        <v>4320</v>
      </c>
      <c r="G32" s="6" t="n">
        <v>-522</v>
      </c>
      <c r="H32" s="6" t="n">
        <v>-3317</v>
      </c>
    </row>
    <row r="33" spans="1:8">
      <c r="A33" s="4" t="s">
        <v>617</v>
      </c>
      <c r="F33" s="6" t="n">
        <v>1452</v>
      </c>
      <c r="G33" s="6" t="n">
        <v>823</v>
      </c>
      <c r="H33" s="6" t="n">
        <v>-385</v>
      </c>
    </row>
    <row r="34" spans="1:8">
      <c r="A34" s="4" t="s">
        <v>618</v>
      </c>
      <c r="F34" s="6" t="n">
        <v>-5336</v>
      </c>
      <c r="G34" s="6" t="n">
        <v>-370</v>
      </c>
      <c r="H34" s="6" t="n">
        <v>3699</v>
      </c>
    </row>
    <row r="35" spans="1:8">
      <c r="A35" s="4" t="s">
        <v>516</v>
      </c>
      <c r="F35" s="6" t="n">
        <v>0</v>
      </c>
      <c r="G35" s="6" t="n">
        <v>69</v>
      </c>
      <c r="H35" s="7" t="n">
        <v>3</v>
      </c>
    </row>
    <row r="36" spans="1:8">
      <c r="A36" s="4" t="s">
        <v>619</v>
      </c>
      <c r="F36" s="6" t="n">
        <v>5300</v>
      </c>
      <c r="G36" s="7" t="n">
        <v>400</v>
      </c>
    </row>
    <row r="37" spans="1:8">
      <c r="A37" s="4" t="s">
        <v>620</v>
      </c>
    </row>
    <row r="38" spans="1:8">
      <c r="A38" s="3" t="s">
        <v>590</v>
      </c>
    </row>
    <row r="39" spans="1:8">
      <c r="A39" s="4" t="s">
        <v>621</v>
      </c>
      <c r="B39" s="6" t="n">
        <v>132700</v>
      </c>
      <c r="F39" s="6" t="n">
        <v>132700</v>
      </c>
    </row>
    <row r="40" spans="1:8">
      <c r="A40" s="4" t="s">
        <v>622</v>
      </c>
    </row>
    <row r="41" spans="1:8">
      <c r="A41" s="3" t="s">
        <v>590</v>
      </c>
    </row>
    <row r="42" spans="1:8">
      <c r="A42" s="4" t="s">
        <v>621</v>
      </c>
      <c r="B42" s="7" t="n">
        <v>283200</v>
      </c>
      <c r="F42" s="7" t="n">
        <v>283200</v>
      </c>
    </row>
    <row r="43" spans="1:8">
      <c r="A43" s="4" t="s">
        <v>623</v>
      </c>
    </row>
    <row r="44" spans="1:8">
      <c r="A44" s="3" t="s">
        <v>590</v>
      </c>
    </row>
    <row r="45" spans="1:8">
      <c r="A45" s="4" t="s">
        <v>624</v>
      </c>
      <c r="F45" s="4" t="s">
        <v>625</v>
      </c>
    </row>
    <row r="46" spans="1:8">
      <c r="A46" s="4" t="s">
        <v>626</v>
      </c>
    </row>
    <row r="47" spans="1:8">
      <c r="A47" s="3" t="s">
        <v>590</v>
      </c>
    </row>
    <row r="48" spans="1:8">
      <c r="A48" s="4" t="s">
        <v>624</v>
      </c>
      <c r="F48" s="4" t="s">
        <v>625</v>
      </c>
    </row>
    <row r="49" spans="1:8">
      <c r="A49" s="4" t="s">
        <v>627</v>
      </c>
    </row>
    <row r="50" spans="1:8">
      <c r="A50" s="3" t="s">
        <v>590</v>
      </c>
    </row>
    <row r="51" spans="1:8">
      <c r="A51" s="4" t="s">
        <v>624</v>
      </c>
      <c r="F51" s="4" t="s">
        <v>397</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28</v>
      </c>
      <c r="B1" s="2" t="s">
        <v>2</v>
      </c>
      <c r="C1" s="2" t="s">
        <v>25</v>
      </c>
    </row>
    <row r="2" spans="1:3">
      <c r="A2" s="4" t="s">
        <v>629</v>
      </c>
    </row>
    <row r="3" spans="1:3">
      <c r="A3" s="3" t="s">
        <v>630</v>
      </c>
    </row>
    <row r="4" spans="1:3">
      <c r="A4" s="4" t="s">
        <v>631</v>
      </c>
      <c r="B4" s="9" t="n">
        <v>30.9</v>
      </c>
      <c r="C4" s="9" t="n">
        <v>2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338</v>
      </c>
      <c r="J1" s="2" t="s">
        <v>1</v>
      </c>
    </row>
    <row r="2" spans="1:12">
      <c r="B2" s="2" t="s">
        <v>2</v>
      </c>
      <c r="C2" s="2" t="s">
        <v>339</v>
      </c>
      <c r="D2" s="2" t="s">
        <v>340</v>
      </c>
      <c r="E2" s="2" t="s">
        <v>341</v>
      </c>
      <c r="F2" s="2" t="s">
        <v>25</v>
      </c>
      <c r="G2" s="2" t="s">
        <v>342</v>
      </c>
      <c r="H2" s="2" t="s">
        <v>343</v>
      </c>
      <c r="I2" s="2" t="s">
        <v>344</v>
      </c>
      <c r="J2" s="2" t="s">
        <v>2</v>
      </c>
      <c r="K2" s="2" t="s">
        <v>25</v>
      </c>
      <c r="L2" s="2" t="s">
        <v>59</v>
      </c>
    </row>
    <row r="3" spans="1:12">
      <c r="A3" s="3" t="s">
        <v>633</v>
      </c>
    </row>
    <row r="4" spans="1:12">
      <c r="A4" s="4" t="s">
        <v>61</v>
      </c>
      <c r="J4" s="7" t="n">
        <v>498915</v>
      </c>
      <c r="K4" s="7" t="n">
        <v>243171</v>
      </c>
      <c r="L4" s="7" t="n">
        <v>114973</v>
      </c>
    </row>
    <row r="5" spans="1:12">
      <c r="A5" s="4" t="s">
        <v>62</v>
      </c>
      <c r="J5" s="6" t="n">
        <v>12385</v>
      </c>
      <c r="K5" s="6" t="n">
        <v>10146</v>
      </c>
      <c r="L5" s="6" t="n">
        <v>10206</v>
      </c>
    </row>
    <row r="6" spans="1:12">
      <c r="A6" s="4" t="s">
        <v>63</v>
      </c>
      <c r="J6" s="6" t="n">
        <v>6466</v>
      </c>
      <c r="K6" s="6" t="n">
        <v>32596</v>
      </c>
      <c r="L6" s="6" t="n">
        <v>16303</v>
      </c>
    </row>
    <row r="7" spans="1:12">
      <c r="A7" s="4" t="s">
        <v>64</v>
      </c>
      <c r="J7" s="6" t="n">
        <v>517766</v>
      </c>
      <c r="K7" s="6" t="n">
        <v>285913</v>
      </c>
      <c r="L7" s="6" t="n">
        <v>141482</v>
      </c>
    </row>
    <row r="8" spans="1:12">
      <c r="A8" s="4" t="s">
        <v>66</v>
      </c>
      <c r="J8" s="6" t="n">
        <v>405538</v>
      </c>
      <c r="K8" s="6" t="n">
        <v>198885</v>
      </c>
      <c r="L8" s="6" t="n">
        <v>91519</v>
      </c>
    </row>
    <row r="9" spans="1:12">
      <c r="A9" s="4" t="s">
        <v>68</v>
      </c>
      <c r="J9" s="6" t="n">
        <v>79586</v>
      </c>
      <c r="K9" s="6" t="n">
        <v>50305</v>
      </c>
      <c r="L9" s="6" t="n">
        <v>35638</v>
      </c>
    </row>
    <row r="10" spans="1:12">
      <c r="A10" s="4" t="s">
        <v>62</v>
      </c>
      <c r="J10" s="6" t="n">
        <v>10702</v>
      </c>
      <c r="K10" s="6" t="n">
        <v>10949</v>
      </c>
      <c r="L10" s="6" t="n">
        <v>13773</v>
      </c>
    </row>
    <row r="11" spans="1:12">
      <c r="A11" s="4" t="s">
        <v>63</v>
      </c>
      <c r="J11" s="6" t="n">
        <v>823</v>
      </c>
      <c r="K11" s="6" t="n">
        <v>22003</v>
      </c>
      <c r="L11" s="6" t="n">
        <v>8111</v>
      </c>
    </row>
    <row r="12" spans="1:12">
      <c r="A12" s="4" t="s">
        <v>634</v>
      </c>
      <c r="J12" s="6" t="n">
        <v>38017</v>
      </c>
      <c r="K12" s="6" t="n">
        <v>19712</v>
      </c>
      <c r="L12" s="6" t="n">
        <v>8135</v>
      </c>
    </row>
    <row r="13" spans="1:12">
      <c r="A13" s="3" t="s">
        <v>635</v>
      </c>
    </row>
    <row r="14" spans="1:12">
      <c r="A14" s="4" t="s">
        <v>69</v>
      </c>
      <c r="J14" s="6" t="n">
        <v>154</v>
      </c>
      <c r="K14" s="6" t="n">
        <v>447</v>
      </c>
      <c r="L14" s="6" t="n">
        <v>2218</v>
      </c>
    </row>
    <row r="15" spans="1:12">
      <c r="A15" s="4" t="s">
        <v>72</v>
      </c>
      <c r="B15" s="7" t="n">
        <v>-6</v>
      </c>
      <c r="C15" s="7" t="n">
        <v>-5</v>
      </c>
      <c r="D15" s="7" t="n">
        <v>171</v>
      </c>
      <c r="E15" s="7" t="n">
        <v>-6</v>
      </c>
      <c r="F15" s="7" t="n">
        <v>-6</v>
      </c>
      <c r="G15" s="7" t="n">
        <v>-5</v>
      </c>
      <c r="H15" s="7" t="n">
        <v>-6</v>
      </c>
      <c r="I15" s="7" t="n">
        <v>1</v>
      </c>
      <c r="J15" s="6" t="n">
        <v>154</v>
      </c>
      <c r="K15" s="6" t="n">
        <v>-16</v>
      </c>
      <c r="L15" s="6" t="n">
        <v>-101</v>
      </c>
    </row>
    <row r="16" spans="1:12">
      <c r="A16" s="4" t="s">
        <v>70</v>
      </c>
      <c r="J16" s="6" t="n">
        <v>-9039</v>
      </c>
      <c r="K16" s="6" t="n">
        <v>-5805</v>
      </c>
      <c r="L16" s="6" t="n">
        <v>-2830</v>
      </c>
    </row>
    <row r="17" spans="1:12">
      <c r="A17" s="4" t="s">
        <v>73</v>
      </c>
      <c r="B17" s="6" t="n">
        <v>16340</v>
      </c>
      <c r="C17" s="6" t="n">
        <v>5520</v>
      </c>
      <c r="D17" s="6" t="n">
        <v>-4466</v>
      </c>
      <c r="E17" s="6" t="n">
        <v>-5008</v>
      </c>
      <c r="F17" s="6" t="n">
        <v>1605</v>
      </c>
      <c r="G17" s="6" t="n">
        <v>678</v>
      </c>
      <c r="H17" s="6" t="n">
        <v>-2253</v>
      </c>
      <c r="I17" s="6" t="n">
        <v>-1633</v>
      </c>
      <c r="J17" s="6" t="n">
        <v>12386</v>
      </c>
      <c r="K17" s="6" t="n">
        <v>-1603</v>
      </c>
      <c r="L17" s="6" t="n">
        <v>-8272</v>
      </c>
    </row>
    <row r="18" spans="1:12">
      <c r="A18" s="4" t="s">
        <v>636</v>
      </c>
      <c r="B18" s="6" t="n">
        <v>-436</v>
      </c>
      <c r="C18" s="6" t="n">
        <v>0</v>
      </c>
      <c r="D18" s="6" t="n">
        <v>0</v>
      </c>
      <c r="E18" s="6" t="n">
        <v>0</v>
      </c>
      <c r="J18" s="6" t="n">
        <v>-436</v>
      </c>
      <c r="K18" s="6" t="n">
        <v>0</v>
      </c>
      <c r="L18" s="6" t="n">
        <v>0</v>
      </c>
    </row>
    <row r="19" spans="1:12">
      <c r="A19" s="4" t="s">
        <v>76</v>
      </c>
      <c r="B19" s="6" t="n">
        <v>0</v>
      </c>
      <c r="C19" s="6" t="n">
        <v>0</v>
      </c>
      <c r="D19" s="6" t="n">
        <v>0</v>
      </c>
      <c r="E19" s="6" t="n">
        <v>0</v>
      </c>
      <c r="F19" s="6" t="n">
        <v>0</v>
      </c>
      <c r="G19" s="6" t="n">
        <v>0</v>
      </c>
      <c r="H19" s="6" t="n">
        <v>36</v>
      </c>
      <c r="I19" s="6" t="n">
        <v>293</v>
      </c>
      <c r="J19" s="6" t="n">
        <v>0</v>
      </c>
      <c r="K19" s="6" t="n">
        <v>329</v>
      </c>
      <c r="L19" s="6" t="n">
        <v>1205</v>
      </c>
    </row>
    <row r="20" spans="1:12">
      <c r="A20" s="4" t="s">
        <v>77</v>
      </c>
      <c r="B20" s="6" t="n">
        <v>15904</v>
      </c>
      <c r="C20" s="7" t="n">
        <v>5520</v>
      </c>
      <c r="D20" s="7" t="n">
        <v>-4466</v>
      </c>
      <c r="E20" s="7" t="n">
        <v>-5008</v>
      </c>
      <c r="F20" s="6" t="n">
        <v>1605</v>
      </c>
      <c r="G20" s="7" t="n">
        <v>678</v>
      </c>
      <c r="H20" s="7" t="n">
        <v>-2289</v>
      </c>
      <c r="I20" s="7" t="n">
        <v>-1926</v>
      </c>
      <c r="J20" s="6" t="n">
        <v>11950</v>
      </c>
      <c r="K20" s="6" t="n">
        <v>-1932</v>
      </c>
      <c r="L20" s="6" t="n">
        <v>-9477</v>
      </c>
    </row>
    <row r="21" spans="1:12">
      <c r="A21" s="4" t="s">
        <v>26</v>
      </c>
      <c r="B21" s="6" t="n">
        <v>736139</v>
      </c>
      <c r="F21" s="6" t="n">
        <v>663151</v>
      </c>
      <c r="J21" s="6" t="n">
        <v>736139</v>
      </c>
      <c r="K21" s="6" t="n">
        <v>663151</v>
      </c>
    </row>
    <row r="22" spans="1:12">
      <c r="A22" s="4" t="s">
        <v>637</v>
      </c>
      <c r="B22" s="6" t="n">
        <v>582531</v>
      </c>
      <c r="F22" s="6" t="n">
        <v>383184</v>
      </c>
      <c r="J22" s="6" t="n">
        <v>582531</v>
      </c>
      <c r="K22" s="6" t="n">
        <v>383184</v>
      </c>
    </row>
    <row r="23" spans="1:12">
      <c r="A23" s="4" t="s">
        <v>31</v>
      </c>
      <c r="B23" s="6" t="n">
        <v>34973</v>
      </c>
      <c r="F23" s="6" t="n">
        <v>36922</v>
      </c>
      <c r="J23" s="6" t="n">
        <v>34973</v>
      </c>
      <c r="K23" s="6" t="n">
        <v>36922</v>
      </c>
    </row>
    <row r="24" spans="1:12">
      <c r="A24" s="4" t="s">
        <v>32</v>
      </c>
      <c r="B24" s="6" t="n">
        <v>1172</v>
      </c>
      <c r="F24" s="6" t="n">
        <v>17991</v>
      </c>
      <c r="J24" s="6" t="n">
        <v>1172</v>
      </c>
      <c r="K24" s="6" t="n">
        <v>17991</v>
      </c>
    </row>
    <row r="25" spans="1:12">
      <c r="A25" s="4" t="s">
        <v>30</v>
      </c>
      <c r="B25" s="6" t="n">
        <v>7178</v>
      </c>
      <c r="F25" s="6" t="n">
        <v>2906</v>
      </c>
      <c r="J25" s="6" t="n">
        <v>7178</v>
      </c>
      <c r="K25" s="6" t="n">
        <v>2906</v>
      </c>
    </row>
    <row r="26" spans="1:12">
      <c r="A26" s="4" t="s">
        <v>33</v>
      </c>
      <c r="B26" s="6" t="n">
        <v>17144</v>
      </c>
      <c r="F26" s="6" t="n">
        <v>15245</v>
      </c>
      <c r="J26" s="6" t="n">
        <v>17144</v>
      </c>
      <c r="K26" s="6" t="n">
        <v>15245</v>
      </c>
    </row>
    <row r="27" spans="1:12">
      <c r="A27" s="4" t="s">
        <v>35</v>
      </c>
      <c r="B27" s="6" t="n">
        <v>19295</v>
      </c>
      <c r="F27" s="6" t="n">
        <v>6071</v>
      </c>
      <c r="J27" s="6" t="n">
        <v>19295</v>
      </c>
      <c r="K27" s="6" t="n">
        <v>6071</v>
      </c>
    </row>
    <row r="28" spans="1:12">
      <c r="A28" s="4" t="s">
        <v>638</v>
      </c>
    </row>
    <row r="29" spans="1:12">
      <c r="A29" s="3" t="s">
        <v>635</v>
      </c>
    </row>
    <row r="30" spans="1:12">
      <c r="A30" s="4" t="s">
        <v>639</v>
      </c>
      <c r="J30" s="6" t="n">
        <v>2400</v>
      </c>
      <c r="K30" s="6" t="n">
        <v>2400</v>
      </c>
      <c r="L30" s="6" t="n">
        <v>2100</v>
      </c>
    </row>
    <row r="31" spans="1:12">
      <c r="A31" s="4" t="s">
        <v>35</v>
      </c>
      <c r="B31" s="6" t="n">
        <v>6100</v>
      </c>
      <c r="J31" s="6" t="n">
        <v>6100</v>
      </c>
    </row>
    <row r="32" spans="1:12">
      <c r="A32" s="4" t="s">
        <v>640</v>
      </c>
    </row>
    <row r="33" spans="1:12">
      <c r="A33" s="3" t="s">
        <v>635</v>
      </c>
    </row>
    <row r="34" spans="1:12">
      <c r="A34" s="4" t="s">
        <v>639</v>
      </c>
      <c r="J34" s="6" t="n">
        <v>0</v>
      </c>
      <c r="K34" s="6" t="n">
        <v>100</v>
      </c>
      <c r="L34" s="6" t="n">
        <v>100</v>
      </c>
    </row>
    <row r="35" spans="1:12">
      <c r="A35" s="4" t="s">
        <v>641</v>
      </c>
    </row>
    <row r="36" spans="1:12">
      <c r="A36" s="3" t="s">
        <v>635</v>
      </c>
    </row>
    <row r="37" spans="1:12">
      <c r="A37" s="4" t="s">
        <v>639</v>
      </c>
      <c r="J37" s="6" t="n">
        <v>100</v>
      </c>
      <c r="K37" s="6" t="n">
        <v>0</v>
      </c>
      <c r="L37" s="6" t="n">
        <v>500</v>
      </c>
    </row>
    <row r="38" spans="1:12">
      <c r="A38" s="4" t="s">
        <v>35</v>
      </c>
      <c r="B38" s="6" t="n">
        <v>13200</v>
      </c>
      <c r="J38" s="6" t="n">
        <v>13200</v>
      </c>
    </row>
    <row r="39" spans="1:12">
      <c r="A39" s="4" t="s">
        <v>642</v>
      </c>
    </row>
    <row r="40" spans="1:12">
      <c r="A40" s="3" t="s">
        <v>635</v>
      </c>
    </row>
    <row r="41" spans="1:12">
      <c r="A41" s="4" t="s">
        <v>643</v>
      </c>
      <c r="B41" s="6" t="n">
        <v>72900</v>
      </c>
      <c r="F41" s="6" t="n">
        <v>196500</v>
      </c>
      <c r="J41" s="6" t="n">
        <v>72900</v>
      </c>
      <c r="K41" s="6" t="n">
        <v>196500</v>
      </c>
    </row>
    <row r="42" spans="1:12">
      <c r="A42" s="4" t="s">
        <v>637</v>
      </c>
      <c r="B42" s="6" t="n">
        <v>0</v>
      </c>
      <c r="F42" s="6" t="n">
        <v>4600</v>
      </c>
      <c r="J42" s="6" t="n">
        <v>0</v>
      </c>
      <c r="K42" s="6" t="n">
        <v>4600</v>
      </c>
    </row>
    <row r="43" spans="1:12">
      <c r="A43" s="4" t="s">
        <v>31</v>
      </c>
      <c r="B43" s="6" t="n">
        <v>1800</v>
      </c>
      <c r="F43" s="6" t="n">
        <v>2700</v>
      </c>
      <c r="J43" s="6" t="n">
        <v>1800</v>
      </c>
      <c r="K43" s="6" t="n">
        <v>2700</v>
      </c>
    </row>
    <row r="44" spans="1:12">
      <c r="A44" s="4" t="s">
        <v>32</v>
      </c>
      <c r="B44" s="6" t="n">
        <v>1200</v>
      </c>
      <c r="F44" s="6" t="n">
        <v>1200</v>
      </c>
      <c r="J44" s="6" t="n">
        <v>1200</v>
      </c>
      <c r="K44" s="6" t="n">
        <v>1200</v>
      </c>
    </row>
    <row r="45" spans="1:12">
      <c r="A45" s="4" t="s">
        <v>30</v>
      </c>
      <c r="B45" s="6" t="n">
        <v>0</v>
      </c>
      <c r="F45" s="6" t="n">
        <v>2000</v>
      </c>
      <c r="J45" s="6" t="n">
        <v>0</v>
      </c>
      <c r="K45" s="6" t="n">
        <v>2000</v>
      </c>
    </row>
    <row r="46" spans="1:12">
      <c r="A46" s="4" t="s">
        <v>33</v>
      </c>
      <c r="B46" s="6" t="n">
        <v>4000</v>
      </c>
      <c r="F46" s="6" t="n">
        <v>4400</v>
      </c>
      <c r="J46" s="6" t="n">
        <v>4000</v>
      </c>
      <c r="K46" s="6" t="n">
        <v>4400</v>
      </c>
    </row>
    <row r="47" spans="1:12">
      <c r="A47" s="4" t="s">
        <v>644</v>
      </c>
    </row>
    <row r="48" spans="1:12">
      <c r="A48" s="3" t="s">
        <v>635</v>
      </c>
    </row>
    <row r="49" spans="1:12">
      <c r="A49" s="4" t="s">
        <v>639</v>
      </c>
      <c r="J49" s="6" t="n">
        <v>600</v>
      </c>
      <c r="K49" s="6" t="n">
        <v>600</v>
      </c>
      <c r="L49" s="6" t="n">
        <v>600</v>
      </c>
    </row>
    <row r="50" spans="1:12">
      <c r="A50" s="4" t="s">
        <v>645</v>
      </c>
    </row>
    <row r="51" spans="1:12">
      <c r="A51" s="3" t="s">
        <v>635</v>
      </c>
    </row>
    <row r="52" spans="1:12">
      <c r="A52" s="4" t="s">
        <v>26</v>
      </c>
      <c r="B52" s="6" t="n">
        <v>79836</v>
      </c>
      <c r="F52" s="6" t="n">
        <v>211205</v>
      </c>
      <c r="J52" s="6" t="n">
        <v>79836</v>
      </c>
      <c r="K52" s="6" t="n">
        <v>211205</v>
      </c>
    </row>
    <row r="53" spans="1:12">
      <c r="A53" s="4" t="s">
        <v>646</v>
      </c>
    </row>
    <row r="54" spans="1:12">
      <c r="A54" s="3" t="s">
        <v>633</v>
      </c>
    </row>
    <row r="55" spans="1:12">
      <c r="A55" s="4" t="s">
        <v>64</v>
      </c>
      <c r="J55" s="6" t="n">
        <v>319111</v>
      </c>
      <c r="K55" s="6" t="n">
        <v>221516</v>
      </c>
      <c r="L55" s="6" t="n">
        <v>100483</v>
      </c>
    </row>
    <row r="56" spans="1:12">
      <c r="A56" s="4" t="s">
        <v>66</v>
      </c>
      <c r="J56" s="6" t="n">
        <v>239001</v>
      </c>
      <c r="K56" s="6" t="n">
        <v>156439</v>
      </c>
      <c r="L56" s="6" t="n">
        <v>64726</v>
      </c>
    </row>
    <row r="57" spans="1:12">
      <c r="A57" s="4" t="s">
        <v>68</v>
      </c>
      <c r="J57" s="6" t="n">
        <v>38500</v>
      </c>
      <c r="K57" s="6" t="n">
        <v>24388</v>
      </c>
      <c r="L57" s="6" t="n">
        <v>14004</v>
      </c>
    </row>
    <row r="58" spans="1:12">
      <c r="A58" s="4" t="s">
        <v>62</v>
      </c>
      <c r="J58" s="6" t="n">
        <v>10587</v>
      </c>
      <c r="K58" s="6" t="n">
        <v>10524</v>
      </c>
      <c r="L58" s="6" t="n">
        <v>11663</v>
      </c>
    </row>
    <row r="59" spans="1:12">
      <c r="A59" s="4" t="s">
        <v>63</v>
      </c>
      <c r="J59" s="6" t="n">
        <v>823</v>
      </c>
      <c r="K59" s="6" t="n">
        <v>10316</v>
      </c>
      <c r="L59" s="6" t="n">
        <v>5369</v>
      </c>
    </row>
    <row r="60" spans="1:12">
      <c r="A60" s="4" t="s">
        <v>634</v>
      </c>
      <c r="J60" s="6" t="n">
        <v>30200</v>
      </c>
      <c r="K60" s="6" t="n">
        <v>19849</v>
      </c>
      <c r="L60" s="6" t="n">
        <v>4721</v>
      </c>
    </row>
    <row r="61" spans="1:12">
      <c r="A61" s="4" t="s">
        <v>647</v>
      </c>
    </row>
    <row r="62" spans="1:12">
      <c r="A62" s="3" t="s">
        <v>633</v>
      </c>
    </row>
    <row r="63" spans="1:12">
      <c r="A63" s="4" t="s">
        <v>61</v>
      </c>
      <c r="J63" s="6" t="n">
        <v>84378</v>
      </c>
      <c r="K63" s="6" t="n">
        <v>48665</v>
      </c>
      <c r="L63" s="6" t="n">
        <v>33533</v>
      </c>
    </row>
    <row r="64" spans="1:12">
      <c r="A64" s="4" t="s">
        <v>62</v>
      </c>
      <c r="J64" s="6" t="n">
        <v>0</v>
      </c>
      <c r="K64" s="6" t="n">
        <v>6</v>
      </c>
      <c r="L64" s="6" t="n">
        <v>420</v>
      </c>
    </row>
    <row r="65" spans="1:12">
      <c r="A65" s="4" t="s">
        <v>63</v>
      </c>
      <c r="J65" s="6" t="n">
        <v>0</v>
      </c>
      <c r="K65" s="6" t="n">
        <v>14438</v>
      </c>
      <c r="L65" s="6" t="n">
        <v>7046</v>
      </c>
    </row>
    <row r="66" spans="1:12">
      <c r="A66" s="4" t="s">
        <v>64</v>
      </c>
      <c r="J66" s="6" t="n">
        <v>84378</v>
      </c>
      <c r="K66" s="6" t="n">
        <v>63109</v>
      </c>
      <c r="L66" s="6" t="n">
        <v>40999</v>
      </c>
    </row>
    <row r="67" spans="1:12">
      <c r="A67" s="4" t="s">
        <v>66</v>
      </c>
      <c r="J67" s="6" t="n">
        <v>71305</v>
      </c>
      <c r="K67" s="6" t="n">
        <v>41261</v>
      </c>
      <c r="L67" s="6" t="n">
        <v>27073</v>
      </c>
    </row>
    <row r="68" spans="1:12">
      <c r="A68" s="4" t="s">
        <v>68</v>
      </c>
      <c r="J68" s="6" t="n">
        <v>11981</v>
      </c>
      <c r="K68" s="6" t="n">
        <v>7747</v>
      </c>
      <c r="L68" s="6" t="n">
        <v>5561</v>
      </c>
    </row>
    <row r="69" spans="1:12">
      <c r="A69" s="4" t="s">
        <v>62</v>
      </c>
      <c r="J69" s="6" t="n">
        <v>115</v>
      </c>
      <c r="K69" s="6" t="n">
        <v>425</v>
      </c>
      <c r="L69" s="6" t="n">
        <v>2110</v>
      </c>
    </row>
    <row r="70" spans="1:12">
      <c r="A70" s="4" t="s">
        <v>63</v>
      </c>
      <c r="J70" s="6" t="n">
        <v>0</v>
      </c>
      <c r="K70" s="6" t="n">
        <v>11688</v>
      </c>
      <c r="L70" s="6" t="n">
        <v>2744</v>
      </c>
    </row>
    <row r="71" spans="1:12">
      <c r="A71" s="4" t="s">
        <v>634</v>
      </c>
      <c r="J71" s="6" t="n">
        <v>977</v>
      </c>
      <c r="K71" s="6" t="n">
        <v>1988</v>
      </c>
      <c r="L71" s="6" t="n">
        <v>3511</v>
      </c>
    </row>
    <row r="72" spans="1:12">
      <c r="A72" s="4" t="s">
        <v>648</v>
      </c>
    </row>
    <row r="73" spans="1:12">
      <c r="A73" s="3" t="s">
        <v>633</v>
      </c>
    </row>
    <row r="74" spans="1:12">
      <c r="A74" s="4" t="s">
        <v>61</v>
      </c>
      <c r="J74" s="6" t="n">
        <v>114277</v>
      </c>
      <c r="K74" s="6" t="n">
        <v>1288</v>
      </c>
      <c r="L74" s="6" t="n">
        <v>0</v>
      </c>
    </row>
    <row r="75" spans="1:12">
      <c r="A75" s="4" t="s">
        <v>64</v>
      </c>
      <c r="J75" s="6" t="n">
        <v>114277</v>
      </c>
      <c r="K75" s="6" t="n">
        <v>1288</v>
      </c>
      <c r="L75" s="6" t="n">
        <v>0</v>
      </c>
    </row>
    <row r="76" spans="1:12">
      <c r="A76" s="4" t="s">
        <v>66</v>
      </c>
      <c r="J76" s="6" t="n">
        <v>95232</v>
      </c>
      <c r="K76" s="6" t="n">
        <v>1183</v>
      </c>
      <c r="L76" s="6" t="n">
        <v>0</v>
      </c>
    </row>
    <row r="77" spans="1:12">
      <c r="A77" s="4" t="s">
        <v>68</v>
      </c>
      <c r="J77" s="6" t="n">
        <v>12205</v>
      </c>
      <c r="K77" s="6" t="n">
        <v>2230</v>
      </c>
      <c r="L77" s="6" t="n">
        <v>97</v>
      </c>
    </row>
    <row r="78" spans="1:12">
      <c r="A78" s="4" t="s">
        <v>634</v>
      </c>
      <c r="J78" s="6" t="n">
        <v>6840</v>
      </c>
      <c r="K78" s="6" t="n">
        <v>-2125</v>
      </c>
      <c r="L78" s="6" t="n">
        <v>-97</v>
      </c>
    </row>
    <row r="79" spans="1:12">
      <c r="A79" s="4" t="s">
        <v>642</v>
      </c>
    </row>
    <row r="80" spans="1:12">
      <c r="A80" s="3" t="s">
        <v>635</v>
      </c>
    </row>
    <row r="81" spans="1:12">
      <c r="A81" s="4" t="s">
        <v>69</v>
      </c>
      <c r="J81" s="6" t="n">
        <v>154</v>
      </c>
      <c r="K81" s="6" t="n">
        <v>447</v>
      </c>
      <c r="L81" s="6" t="n">
        <v>2499</v>
      </c>
    </row>
    <row r="82" spans="1:12">
      <c r="A82" s="4" t="s">
        <v>72</v>
      </c>
      <c r="J82" s="6" t="n">
        <v>154</v>
      </c>
      <c r="K82" s="6" t="n">
        <v>-16</v>
      </c>
      <c r="L82" s="6" t="n">
        <v>-101</v>
      </c>
    </row>
    <row r="83" spans="1:12">
      <c r="A83" s="4" t="s">
        <v>649</v>
      </c>
      <c r="J83" s="6" t="n">
        <v>-16900</v>
      </c>
      <c r="K83" s="6" t="n">
        <v>-15941</v>
      </c>
      <c r="L83" s="6" t="n">
        <v>-15975</v>
      </c>
    </row>
    <row r="84" spans="1:12">
      <c r="A84" s="4" t="s">
        <v>70</v>
      </c>
      <c r="J84" s="6" t="n">
        <v>-9039</v>
      </c>
      <c r="K84" s="6" t="n">
        <v>-5805</v>
      </c>
      <c r="L84" s="6" t="n">
        <v>-2830</v>
      </c>
    </row>
    <row r="85" spans="1:12">
      <c r="A85" s="4" t="s">
        <v>73</v>
      </c>
      <c r="J85" s="6" t="n">
        <v>12386</v>
      </c>
      <c r="K85" s="6" t="n">
        <v>-1603</v>
      </c>
      <c r="L85" s="6" t="n">
        <v>-8272</v>
      </c>
    </row>
    <row r="86" spans="1:12">
      <c r="A86" s="4" t="s">
        <v>636</v>
      </c>
      <c r="J86" s="6" t="n">
        <v>-436</v>
      </c>
      <c r="K86" s="6" t="n">
        <v>0</v>
      </c>
      <c r="L86" s="6" t="n">
        <v>0</v>
      </c>
    </row>
    <row r="87" spans="1:12">
      <c r="A87" s="4" t="s">
        <v>76</v>
      </c>
      <c r="J87" s="6" t="n">
        <v>0</v>
      </c>
      <c r="K87" s="6" t="n">
        <v>329</v>
      </c>
      <c r="L87" s="6" t="n">
        <v>1205</v>
      </c>
    </row>
    <row r="88" spans="1:12">
      <c r="A88" s="4" t="s">
        <v>650</v>
      </c>
    </row>
    <row r="89" spans="1:12">
      <c r="A89" s="3" t="s">
        <v>633</v>
      </c>
    </row>
    <row r="90" spans="1:12">
      <c r="A90" s="4" t="s">
        <v>61</v>
      </c>
      <c r="J90" s="6" t="n">
        <v>300260</v>
      </c>
      <c r="K90" s="6" t="n">
        <v>193218</v>
      </c>
      <c r="L90" s="6" t="n">
        <v>81440</v>
      </c>
    </row>
    <row r="91" spans="1:12">
      <c r="A91" s="4" t="s">
        <v>651</v>
      </c>
    </row>
    <row r="92" spans="1:12">
      <c r="A92" s="3" t="s">
        <v>633</v>
      </c>
    </row>
    <row r="93" spans="1:12">
      <c r="A93" s="4" t="s">
        <v>62</v>
      </c>
      <c r="J93" s="6" t="n">
        <v>12385</v>
      </c>
      <c r="K93" s="6" t="n">
        <v>10140</v>
      </c>
      <c r="L93" s="6" t="n">
        <v>9786</v>
      </c>
    </row>
    <row r="94" spans="1:12">
      <c r="A94" s="4" t="s">
        <v>652</v>
      </c>
    </row>
    <row r="95" spans="1:12">
      <c r="A95" s="3" t="s">
        <v>633</v>
      </c>
    </row>
    <row r="96" spans="1:12">
      <c r="A96" s="4" t="s">
        <v>63</v>
      </c>
      <c r="J96" s="6" t="n">
        <v>6466</v>
      </c>
      <c r="K96" s="6" t="n">
        <v>18158</v>
      </c>
      <c r="L96" s="7" t="n">
        <v>9257</v>
      </c>
    </row>
    <row r="97" spans="1:12">
      <c r="A97" s="4" t="s">
        <v>653</v>
      </c>
    </row>
    <row r="98" spans="1:12">
      <c r="A98" s="3" t="s">
        <v>635</v>
      </c>
    </row>
    <row r="99" spans="1:12">
      <c r="A99" s="4" t="s">
        <v>26</v>
      </c>
      <c r="B99" s="6" t="n">
        <v>328233</v>
      </c>
      <c r="F99" s="6" t="n">
        <v>278091</v>
      </c>
      <c r="J99" s="6" t="n">
        <v>328233</v>
      </c>
      <c r="K99" s="6" t="n">
        <v>278091</v>
      </c>
    </row>
    <row r="100" spans="1:12">
      <c r="A100" s="4" t="s">
        <v>654</v>
      </c>
    </row>
    <row r="101" spans="1:12">
      <c r="A101" s="3" t="s">
        <v>635</v>
      </c>
    </row>
    <row r="102" spans="1:12">
      <c r="A102" s="4" t="s">
        <v>26</v>
      </c>
      <c r="B102" s="6" t="n">
        <v>175929</v>
      </c>
      <c r="F102" s="6" t="n">
        <v>145380</v>
      </c>
      <c r="J102" s="6" t="n">
        <v>175929</v>
      </c>
      <c r="K102" s="6" t="n">
        <v>145380</v>
      </c>
    </row>
    <row r="103" spans="1:12">
      <c r="A103" s="4" t="s">
        <v>655</v>
      </c>
    </row>
    <row r="104" spans="1:12">
      <c r="A104" s="3" t="s">
        <v>635</v>
      </c>
    </row>
    <row r="105" spans="1:12">
      <c r="A105" s="4" t="s">
        <v>26</v>
      </c>
      <c r="B105" s="7" t="n">
        <v>152141</v>
      </c>
      <c r="F105" s="7" t="n">
        <v>28475</v>
      </c>
      <c r="J105" s="7" t="n">
        <v>152141</v>
      </c>
      <c r="K105" s="7" t="n">
        <v>2847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25</v>
      </c>
      <c r="D2" s="2" t="s">
        <v>59</v>
      </c>
      <c r="E2" s="2" t="s">
        <v>465</v>
      </c>
    </row>
    <row r="3" spans="1:5">
      <c r="A3" s="3" t="s">
        <v>657</v>
      </c>
    </row>
    <row r="4" spans="1:5">
      <c r="A4" s="4" t="s">
        <v>477</v>
      </c>
      <c r="E4" s="4" t="s">
        <v>478</v>
      </c>
    </row>
    <row r="5" spans="1:5">
      <c r="A5" s="4" t="s">
        <v>658</v>
      </c>
      <c r="B5" s="7" t="n">
        <v>-116000</v>
      </c>
      <c r="C5" s="7" t="n">
        <v>0</v>
      </c>
      <c r="D5" s="7" t="n">
        <v>0</v>
      </c>
    </row>
    <row r="6" spans="1:5">
      <c r="A6" s="4" t="s">
        <v>490</v>
      </c>
    </row>
    <row r="7" spans="1:5">
      <c r="A7" s="3" t="s">
        <v>657</v>
      </c>
    </row>
    <row r="8" spans="1:5">
      <c r="A8" s="4" t="s">
        <v>477</v>
      </c>
      <c r="B8" s="4" t="s">
        <v>359</v>
      </c>
    </row>
    <row r="9" spans="1:5">
      <c r="A9" s="4" t="s">
        <v>659</v>
      </c>
    </row>
    <row r="10" spans="1:5">
      <c r="A10" s="3" t="s">
        <v>657</v>
      </c>
    </row>
    <row r="11" spans="1:5">
      <c r="A11" s="4" t="s">
        <v>477</v>
      </c>
      <c r="B11" s="4" t="s">
        <v>359</v>
      </c>
    </row>
    <row r="12" spans="1:5">
      <c r="A12" s="4" t="s">
        <v>660</v>
      </c>
    </row>
    <row r="13" spans="1:5">
      <c r="A13" s="3" t="s">
        <v>657</v>
      </c>
    </row>
    <row r="14" spans="1:5">
      <c r="A14" s="4" t="s">
        <v>477</v>
      </c>
      <c r="B14" s="4" t="s">
        <v>478</v>
      </c>
    </row>
    <row r="15" spans="1:5">
      <c r="A15" s="4" t="s">
        <v>661</v>
      </c>
    </row>
    <row r="16" spans="1:5">
      <c r="A16" s="3" t="s">
        <v>657</v>
      </c>
    </row>
    <row r="17" spans="1:5">
      <c r="A17" s="4" t="s">
        <v>662</v>
      </c>
      <c r="B17" s="7" t="n">
        <v>7083000</v>
      </c>
      <c r="C17" s="6" t="n">
        <v>2404000</v>
      </c>
    </row>
    <row r="18" spans="1:5">
      <c r="A18" s="4" t="s">
        <v>663</v>
      </c>
    </row>
    <row r="19" spans="1:5">
      <c r="A19" s="3" t="s">
        <v>664</v>
      </c>
    </row>
    <row r="20" spans="1:5">
      <c r="A20" s="4" t="s">
        <v>665</v>
      </c>
      <c r="B20" s="6" t="n">
        <v>46793000</v>
      </c>
      <c r="C20" s="6" t="n">
        <v>99956000</v>
      </c>
    </row>
    <row r="21" spans="1:5">
      <c r="A21" s="4" t="s">
        <v>666</v>
      </c>
    </row>
    <row r="22" spans="1:5">
      <c r="A22" s="3" t="s">
        <v>664</v>
      </c>
    </row>
    <row r="23" spans="1:5">
      <c r="A23" s="4" t="s">
        <v>665</v>
      </c>
      <c r="B23" s="6" t="n">
        <v>195495000</v>
      </c>
      <c r="C23" s="6" t="n">
        <v>194265000</v>
      </c>
    </row>
    <row r="24" spans="1:5">
      <c r="A24" s="4" t="s">
        <v>667</v>
      </c>
    </row>
    <row r="25" spans="1:5">
      <c r="A25" s="3" t="s">
        <v>664</v>
      </c>
    </row>
    <row r="26" spans="1:5">
      <c r="A26" s="4" t="s">
        <v>665</v>
      </c>
      <c r="B26" s="6" t="n">
        <v>78558000</v>
      </c>
      <c r="C26" s="6" t="n">
        <v>0</v>
      </c>
    </row>
    <row r="27" spans="1:5">
      <c r="A27" s="4" t="s">
        <v>668</v>
      </c>
    </row>
    <row r="28" spans="1:5">
      <c r="A28" s="3" t="s">
        <v>657</v>
      </c>
    </row>
    <row r="29" spans="1:5">
      <c r="A29" s="4" t="s">
        <v>662</v>
      </c>
      <c r="B29" s="6" t="n">
        <v>7083000</v>
      </c>
      <c r="C29" s="6" t="n">
        <v>2404000</v>
      </c>
    </row>
    <row r="30" spans="1:5">
      <c r="A30" s="4" t="s">
        <v>669</v>
      </c>
    </row>
    <row r="31" spans="1:5">
      <c r="A31" s="3" t="s">
        <v>664</v>
      </c>
    </row>
    <row r="32" spans="1:5">
      <c r="A32" s="4" t="s">
        <v>665</v>
      </c>
      <c r="B32" s="6" t="n">
        <v>45389000</v>
      </c>
      <c r="C32" s="6" t="n">
        <v>99040000</v>
      </c>
    </row>
    <row r="33" spans="1:5">
      <c r="A33" s="4" t="s">
        <v>670</v>
      </c>
    </row>
    <row r="34" spans="1:5">
      <c r="A34" s="3" t="s">
        <v>664</v>
      </c>
    </row>
    <row r="35" spans="1:5">
      <c r="A35" s="4" t="s">
        <v>665</v>
      </c>
      <c r="B35" s="6" t="n">
        <v>199000000</v>
      </c>
      <c r="C35" s="6" t="n">
        <v>193000</v>
      </c>
    </row>
    <row r="36" spans="1:5">
      <c r="A36" s="4" t="s">
        <v>671</v>
      </c>
    </row>
    <row r="37" spans="1:5">
      <c r="A37" s="3" t="s">
        <v>664</v>
      </c>
    </row>
    <row r="38" spans="1:5">
      <c r="A38" s="4" t="s">
        <v>665</v>
      </c>
      <c r="B38" s="6" t="n">
        <v>75368000</v>
      </c>
      <c r="C38" s="7" t="n">
        <v>0</v>
      </c>
    </row>
    <row r="39" spans="1:5">
      <c r="A39" s="4" t="s">
        <v>672</v>
      </c>
    </row>
    <row r="40" spans="1:5">
      <c r="A40" s="3" t="s">
        <v>657</v>
      </c>
    </row>
    <row r="41" spans="1:5">
      <c r="A41" s="4" t="s">
        <v>673</v>
      </c>
      <c r="B41" s="6" t="n">
        <v>7000000</v>
      </c>
    </row>
    <row r="42" spans="1:5">
      <c r="A42" s="4" t="s">
        <v>674</v>
      </c>
    </row>
    <row r="43" spans="1:5">
      <c r="A43" s="3" t="s">
        <v>657</v>
      </c>
    </row>
    <row r="44" spans="1:5">
      <c r="A44" s="4" t="s">
        <v>675</v>
      </c>
      <c r="B44" s="6" t="n">
        <v>7100000</v>
      </c>
    </row>
    <row r="45" spans="1:5">
      <c r="A45" s="4" t="s">
        <v>676</v>
      </c>
    </row>
    <row r="46" spans="1:5">
      <c r="A46" s="3" t="s">
        <v>657</v>
      </c>
    </row>
    <row r="47" spans="1:5">
      <c r="A47" s="4" t="s">
        <v>658</v>
      </c>
      <c r="B47" s="7" t="n">
        <v>200000</v>
      </c>
    </row>
    <row r="48" spans="1:5">
      <c r="A48" s="4" t="s">
        <v>677</v>
      </c>
    </row>
    <row r="49" spans="1:5">
      <c r="A49" s="3" t="s">
        <v>657</v>
      </c>
    </row>
    <row r="50" spans="1:5">
      <c r="A50" s="4" t="s">
        <v>678</v>
      </c>
      <c r="B50" s="4" t="s">
        <v>679</v>
      </c>
    </row>
    <row r="51" spans="1:5">
      <c r="A51" s="4" t="s">
        <v>680</v>
      </c>
    </row>
    <row r="52" spans="1:5">
      <c r="A52" s="3" t="s">
        <v>657</v>
      </c>
    </row>
    <row r="53" spans="1:5">
      <c r="A53" s="4" t="s">
        <v>678</v>
      </c>
      <c r="B53" s="4" t="s">
        <v>6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7"/>
    <col customWidth="1" max="5" min="5" width="24"/>
    <col customWidth="1" max="6" min="6" width="16"/>
    <col customWidth="1" max="7" min="7" width="33"/>
    <col customWidth="1" max="8" min="8" width="11"/>
  </cols>
  <sheetData>
    <row r="1" spans="1:8">
      <c r="A1" s="1" t="s">
        <v>120</v>
      </c>
      <c r="B1" s="2" t="s">
        <v>121</v>
      </c>
      <c r="C1" s="2" t="s">
        <v>122</v>
      </c>
      <c r="D1" s="2" t="s">
        <v>123</v>
      </c>
      <c r="E1" s="2" t="s">
        <v>124</v>
      </c>
      <c r="F1" s="2" t="s">
        <v>125</v>
      </c>
      <c r="G1" s="2" t="s">
        <v>126</v>
      </c>
      <c r="H1" s="2" t="s">
        <v>127</v>
      </c>
    </row>
    <row r="2" spans="1:8">
      <c r="A2" s="4" t="s">
        <v>128</v>
      </c>
      <c r="B2" s="7" t="n">
        <v>12938</v>
      </c>
      <c r="C2" s="7" t="n">
        <v>262363</v>
      </c>
      <c r="D2" s="7" t="n">
        <v>-106110</v>
      </c>
      <c r="E2" s="7" t="n">
        <v>-3019</v>
      </c>
      <c r="F2" s="7" t="n">
        <v>166172</v>
      </c>
      <c r="G2" s="7" t="n">
        <v>13704</v>
      </c>
      <c r="H2" s="7" t="n">
        <v>179876</v>
      </c>
    </row>
    <row r="3" spans="1:8">
      <c r="A3" s="4" t="s">
        <v>129</v>
      </c>
      <c r="B3" s="6" t="n">
        <v>-12938157</v>
      </c>
      <c r="E3" s="6" t="n">
        <v>-110874</v>
      </c>
    </row>
    <row r="4" spans="1:8">
      <c r="A4" s="3" t="s">
        <v>130</v>
      </c>
    </row>
    <row r="5" spans="1:8">
      <c r="A5" s="4" t="s">
        <v>131</v>
      </c>
      <c r="B5" s="7" t="n">
        <v>9215</v>
      </c>
      <c r="C5" s="6" t="n">
        <v>118619</v>
      </c>
      <c r="F5" s="6" t="n">
        <v>127834</v>
      </c>
      <c r="H5" s="6" t="n">
        <v>127834</v>
      </c>
    </row>
    <row r="6" spans="1:8">
      <c r="A6" s="4" t="s">
        <v>132</v>
      </c>
      <c r="B6" s="6" t="n">
        <v>9215017</v>
      </c>
    </row>
    <row r="7" spans="1:8">
      <c r="A7" s="4" t="s">
        <v>133</v>
      </c>
      <c r="B7" s="7" t="n">
        <v>96</v>
      </c>
      <c r="C7" s="6" t="n">
        <v>-96</v>
      </c>
    </row>
    <row r="8" spans="1:8">
      <c r="A8" s="4" t="s">
        <v>134</v>
      </c>
      <c r="B8" s="6" t="n">
        <v>96372</v>
      </c>
    </row>
    <row r="9" spans="1:8">
      <c r="A9" s="4" t="s">
        <v>135</v>
      </c>
      <c r="B9" s="7" t="n">
        <v>-148</v>
      </c>
      <c r="C9" s="6" t="n">
        <v>148</v>
      </c>
    </row>
    <row r="10" spans="1:8">
      <c r="A10" s="4" t="s">
        <v>136</v>
      </c>
      <c r="B10" s="6" t="n">
        <v>-147833</v>
      </c>
    </row>
    <row r="11" spans="1:8">
      <c r="A11" s="4" t="s">
        <v>137</v>
      </c>
      <c r="B11" s="7" t="n">
        <v>-4</v>
      </c>
      <c r="C11" s="6" t="n">
        <v>-72</v>
      </c>
      <c r="F11" s="6" t="n">
        <v>-76</v>
      </c>
      <c r="H11" s="6" t="n">
        <v>-76</v>
      </c>
    </row>
    <row r="12" spans="1:8">
      <c r="A12" s="4" t="s">
        <v>138</v>
      </c>
      <c r="B12" s="6" t="n">
        <v>-4461</v>
      </c>
    </row>
    <row r="13" spans="1:8">
      <c r="A13" s="4" t="s">
        <v>135</v>
      </c>
      <c r="C13" s="6" t="n">
        <v>1648</v>
      </c>
      <c r="F13" s="6" t="n">
        <v>1648</v>
      </c>
      <c r="H13" s="6" t="n">
        <v>1648</v>
      </c>
    </row>
    <row r="14" spans="1:8">
      <c r="A14" s="4" t="s">
        <v>133</v>
      </c>
      <c r="C14" s="6" t="n">
        <v>11894</v>
      </c>
      <c r="D14" s="6" t="n">
        <v>-11894</v>
      </c>
    </row>
    <row r="15" spans="1:8">
      <c r="A15" s="4" t="s">
        <v>139</v>
      </c>
      <c r="G15" s="6" t="n">
        <v>724</v>
      </c>
      <c r="H15" s="6" t="n">
        <v>724</v>
      </c>
    </row>
    <row r="16" spans="1:8">
      <c r="A16" s="4" t="s">
        <v>140</v>
      </c>
      <c r="D16" s="6" t="n">
        <v>-9477</v>
      </c>
      <c r="F16" s="6" t="n">
        <v>-9477</v>
      </c>
      <c r="G16" s="6" t="n">
        <v>1205</v>
      </c>
      <c r="H16" s="6" t="n">
        <v>-8272</v>
      </c>
    </row>
    <row r="17" spans="1:8">
      <c r="A17" s="4" t="s">
        <v>141</v>
      </c>
      <c r="B17" s="7" t="n">
        <v>22097</v>
      </c>
      <c r="C17" s="6" t="n">
        <v>394504</v>
      </c>
      <c r="D17" s="6" t="n">
        <v>-127481</v>
      </c>
      <c r="E17" s="7" t="n">
        <v>-3019</v>
      </c>
      <c r="F17" s="6" t="n">
        <v>286101</v>
      </c>
      <c r="G17" s="6" t="n">
        <v>15633</v>
      </c>
      <c r="H17" s="6" t="n">
        <v>301734</v>
      </c>
    </row>
    <row r="18" spans="1:8">
      <c r="A18" s="4" t="s">
        <v>142</v>
      </c>
      <c r="B18" s="6" t="n">
        <v>-22097252</v>
      </c>
      <c r="E18" s="6" t="n">
        <v>-110874</v>
      </c>
    </row>
    <row r="19" spans="1:8">
      <c r="A19" s="3" t="s">
        <v>130</v>
      </c>
    </row>
    <row r="20" spans="1:8">
      <c r="A20" s="4" t="s">
        <v>133</v>
      </c>
      <c r="B20" s="7" t="n">
        <v>128</v>
      </c>
      <c r="C20" s="6" t="n">
        <v>-128</v>
      </c>
    </row>
    <row r="21" spans="1:8">
      <c r="A21" s="4" t="s">
        <v>134</v>
      </c>
      <c r="B21" s="6" t="n">
        <v>127518</v>
      </c>
    </row>
    <row r="22" spans="1:8">
      <c r="A22" s="4" t="s">
        <v>135</v>
      </c>
      <c r="B22" s="7" t="n">
        <v>-30</v>
      </c>
      <c r="C22" s="6" t="n">
        <v>30</v>
      </c>
    </row>
    <row r="23" spans="1:8">
      <c r="A23" s="4" t="s">
        <v>136</v>
      </c>
      <c r="B23" s="6" t="n">
        <v>-30164</v>
      </c>
    </row>
    <row r="24" spans="1:8">
      <c r="A24" s="4" t="s">
        <v>137</v>
      </c>
      <c r="B24" s="7" t="n">
        <v>-14</v>
      </c>
      <c r="C24" s="6" t="n">
        <v>-213</v>
      </c>
      <c r="F24" s="6" t="n">
        <v>-227</v>
      </c>
      <c r="H24" s="6" t="n">
        <v>-227</v>
      </c>
    </row>
    <row r="25" spans="1:8">
      <c r="A25" s="4" t="s">
        <v>138</v>
      </c>
      <c r="B25" s="6" t="n">
        <v>-13179</v>
      </c>
    </row>
    <row r="26" spans="1:8">
      <c r="A26" s="4" t="s">
        <v>135</v>
      </c>
      <c r="C26" s="6" t="n">
        <v>2770</v>
      </c>
      <c r="F26" s="6" t="n">
        <v>2770</v>
      </c>
      <c r="H26" s="7" t="n">
        <v>2770</v>
      </c>
    </row>
    <row r="27" spans="1:8">
      <c r="A27" s="4" t="s">
        <v>143</v>
      </c>
      <c r="H27" s="6" t="n">
        <v>1545</v>
      </c>
    </row>
    <row r="28" spans="1:8">
      <c r="A28" s="4" t="s">
        <v>144</v>
      </c>
      <c r="B28" s="7" t="n">
        <v>2</v>
      </c>
      <c r="C28" s="6" t="n">
        <v>26</v>
      </c>
      <c r="F28" s="6" t="n">
        <v>28</v>
      </c>
      <c r="H28" s="7" t="n">
        <v>28</v>
      </c>
    </row>
    <row r="29" spans="1:8">
      <c r="A29" s="4" t="s">
        <v>139</v>
      </c>
      <c r="G29" s="6" t="n">
        <v>193</v>
      </c>
      <c r="H29" s="6" t="n">
        <v>193</v>
      </c>
    </row>
    <row r="30" spans="1:8">
      <c r="A30" s="4" t="s">
        <v>145</v>
      </c>
      <c r="G30" s="7" t="n">
        <v>-15826</v>
      </c>
      <c r="H30" s="6" t="n">
        <v>-15826</v>
      </c>
    </row>
    <row r="31" spans="1:8">
      <c r="A31" s="4" t="s">
        <v>140</v>
      </c>
      <c r="D31" s="6" t="n">
        <v>-1932</v>
      </c>
      <c r="F31" s="6" t="n">
        <v>-1932</v>
      </c>
      <c r="H31" s="6" t="n">
        <v>-1932</v>
      </c>
    </row>
    <row r="32" spans="1:8">
      <c r="A32" s="4" t="s">
        <v>146</v>
      </c>
      <c r="B32" s="7" t="n">
        <v>22183</v>
      </c>
      <c r="C32" s="6" t="n">
        <v>396989</v>
      </c>
      <c r="D32" s="6" t="n">
        <v>-129413</v>
      </c>
      <c r="E32" s="7" t="n">
        <v>-3019</v>
      </c>
      <c r="F32" s="6" t="n">
        <v>286740</v>
      </c>
      <c r="H32" s="6" t="n">
        <v>286740</v>
      </c>
    </row>
    <row r="33" spans="1:8">
      <c r="A33" s="4" t="s">
        <v>147</v>
      </c>
      <c r="B33" s="6" t="n">
        <v>-22182972</v>
      </c>
      <c r="E33" s="6" t="n">
        <v>-110874</v>
      </c>
    </row>
    <row r="34" spans="1:8">
      <c r="A34" s="3" t="s">
        <v>130</v>
      </c>
    </row>
    <row r="35" spans="1:8">
      <c r="A35" s="4" t="s">
        <v>133</v>
      </c>
      <c r="B35" s="7" t="n">
        <v>291</v>
      </c>
      <c r="C35" s="6" t="n">
        <v>-291</v>
      </c>
    </row>
    <row r="36" spans="1:8">
      <c r="A36" s="4" t="s">
        <v>134</v>
      </c>
      <c r="B36" s="6" t="n">
        <v>291075</v>
      </c>
    </row>
    <row r="37" spans="1:8">
      <c r="A37" s="4" t="s">
        <v>135</v>
      </c>
      <c r="B37" s="7" t="n">
        <v>-21</v>
      </c>
      <c r="C37" s="6" t="n">
        <v>21</v>
      </c>
    </row>
    <row r="38" spans="1:8">
      <c r="A38" s="4" t="s">
        <v>136</v>
      </c>
      <c r="B38" s="6" t="n">
        <v>-20973</v>
      </c>
    </row>
    <row r="39" spans="1:8">
      <c r="A39" s="4" t="s">
        <v>137</v>
      </c>
      <c r="B39" s="7" t="n">
        <v>-9</v>
      </c>
      <c r="C39" s="6" t="n">
        <v>-113</v>
      </c>
      <c r="F39" s="6" t="n">
        <v>-122</v>
      </c>
      <c r="H39" s="6" t="n">
        <v>-122</v>
      </c>
    </row>
    <row r="40" spans="1:8">
      <c r="A40" s="4" t="s">
        <v>138</v>
      </c>
      <c r="B40" s="6" t="n">
        <v>-9046</v>
      </c>
    </row>
    <row r="41" spans="1:8">
      <c r="A41" s="4" t="s">
        <v>135</v>
      </c>
      <c r="C41" s="6" t="n">
        <v>3113</v>
      </c>
      <c r="F41" s="6" t="n">
        <v>3113</v>
      </c>
      <c r="H41" s="6" t="n">
        <v>3113</v>
      </c>
    </row>
    <row r="42" spans="1:8">
      <c r="A42" s="4" t="s">
        <v>140</v>
      </c>
      <c r="D42" s="6" t="n">
        <v>11950</v>
      </c>
      <c r="F42" s="6" t="n">
        <v>11950</v>
      </c>
      <c r="H42" s="6" t="n">
        <v>11950</v>
      </c>
    </row>
    <row r="43" spans="1:8">
      <c r="A43" s="4" t="s">
        <v>148</v>
      </c>
      <c r="B43" s="7" t="n">
        <v>22444</v>
      </c>
      <c r="C43" s="7" t="n">
        <v>399719</v>
      </c>
      <c r="D43" s="7" t="n">
        <v>-117463</v>
      </c>
      <c r="E43" s="7" t="n">
        <v>-3019</v>
      </c>
      <c r="F43" s="7" t="n">
        <v>301681</v>
      </c>
      <c r="H43" s="7" t="n">
        <v>301681</v>
      </c>
    </row>
    <row r="44" spans="1:8">
      <c r="A44" s="4" t="s">
        <v>149</v>
      </c>
      <c r="B44" s="6" t="n">
        <v>-22444028</v>
      </c>
      <c r="E44" s="6" t="n">
        <v>-1108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338</v>
      </c>
      <c r="J1" s="2" t="s">
        <v>1</v>
      </c>
    </row>
    <row r="2" spans="1:12">
      <c r="B2" s="2" t="s">
        <v>2</v>
      </c>
      <c r="C2" s="2" t="s">
        <v>339</v>
      </c>
      <c r="D2" s="2" t="s">
        <v>340</v>
      </c>
      <c r="E2" s="2" t="s">
        <v>341</v>
      </c>
      <c r="F2" s="2" t="s">
        <v>25</v>
      </c>
      <c r="G2" s="2" t="s">
        <v>342</v>
      </c>
      <c r="H2" s="2" t="s">
        <v>343</v>
      </c>
      <c r="I2" s="2" t="s">
        <v>344</v>
      </c>
      <c r="J2" s="2" t="s">
        <v>2</v>
      </c>
      <c r="K2" s="2" t="s">
        <v>25</v>
      </c>
      <c r="L2" s="2" t="s">
        <v>59</v>
      </c>
    </row>
    <row r="3" spans="1:12">
      <c r="A3" s="3" t="s">
        <v>198</v>
      </c>
    </row>
    <row r="4" spans="1:12">
      <c r="A4" s="4" t="s">
        <v>683</v>
      </c>
      <c r="B4" s="7" t="n">
        <v>225720</v>
      </c>
      <c r="C4" s="7" t="n">
        <v>153827</v>
      </c>
      <c r="D4" s="7" t="n">
        <v>79389</v>
      </c>
      <c r="E4" s="7" t="n">
        <v>58830</v>
      </c>
      <c r="F4" s="7" t="n">
        <v>103960</v>
      </c>
      <c r="G4" s="7" t="n">
        <v>86641</v>
      </c>
      <c r="H4" s="7" t="n">
        <v>51447</v>
      </c>
      <c r="I4" s="7" t="n">
        <v>43865</v>
      </c>
    </row>
    <row r="5" spans="1:12">
      <c r="A5" s="4" t="s">
        <v>65</v>
      </c>
      <c r="B5" s="6" t="n">
        <v>209374</v>
      </c>
      <c r="C5" s="6" t="n">
        <v>148302</v>
      </c>
      <c r="D5" s="6" t="n">
        <v>84026</v>
      </c>
      <c r="E5" s="6" t="n">
        <v>63832</v>
      </c>
      <c r="F5" s="6" t="n">
        <v>102349</v>
      </c>
      <c r="G5" s="6" t="n">
        <v>85958</v>
      </c>
      <c r="H5" s="6" t="n">
        <v>53694</v>
      </c>
      <c r="I5" s="6" t="n">
        <v>45499</v>
      </c>
      <c r="J5" s="7" t="n">
        <v>505534</v>
      </c>
      <c r="K5" s="7" t="n">
        <v>287500</v>
      </c>
      <c r="L5" s="7" t="n">
        <v>149653</v>
      </c>
    </row>
    <row r="6" spans="1:12">
      <c r="A6" s="4" t="s">
        <v>684</v>
      </c>
      <c r="B6" s="6" t="n">
        <v>-6</v>
      </c>
      <c r="C6" s="6" t="n">
        <v>-5</v>
      </c>
      <c r="D6" s="6" t="n">
        <v>171</v>
      </c>
      <c r="E6" s="6" t="n">
        <v>-6</v>
      </c>
      <c r="F6" s="6" t="n">
        <v>-6</v>
      </c>
      <c r="G6" s="6" t="n">
        <v>-5</v>
      </c>
      <c r="H6" s="6" t="n">
        <v>-6</v>
      </c>
      <c r="I6" s="6" t="n">
        <v>1</v>
      </c>
      <c r="J6" s="6" t="n">
        <v>154</v>
      </c>
      <c r="K6" s="6" t="n">
        <v>-16</v>
      </c>
      <c r="L6" s="6" t="n">
        <v>-101</v>
      </c>
    </row>
    <row r="7" spans="1:12">
      <c r="A7" s="4" t="s">
        <v>73</v>
      </c>
      <c r="B7" s="6" t="n">
        <v>16340</v>
      </c>
      <c r="C7" s="6" t="n">
        <v>5520</v>
      </c>
      <c r="D7" s="6" t="n">
        <v>-4466</v>
      </c>
      <c r="E7" s="6" t="n">
        <v>-5008</v>
      </c>
      <c r="F7" s="6" t="n">
        <v>1605</v>
      </c>
      <c r="G7" s="6" t="n">
        <v>678</v>
      </c>
      <c r="H7" s="6" t="n">
        <v>-2253</v>
      </c>
      <c r="I7" s="6" t="n">
        <v>-1633</v>
      </c>
      <c r="J7" s="6" t="n">
        <v>12386</v>
      </c>
      <c r="K7" s="6" t="n">
        <v>-1603</v>
      </c>
      <c r="L7" s="6" t="n">
        <v>-8272</v>
      </c>
    </row>
    <row r="8" spans="1:12">
      <c r="A8" s="4" t="s">
        <v>636</v>
      </c>
      <c r="B8" s="6" t="n">
        <v>-436</v>
      </c>
      <c r="C8" s="6" t="n">
        <v>0</v>
      </c>
      <c r="D8" s="6" t="n">
        <v>0</v>
      </c>
      <c r="E8" s="6" t="n">
        <v>0</v>
      </c>
      <c r="J8" s="6" t="n">
        <v>-436</v>
      </c>
      <c r="K8" s="6" t="n">
        <v>0</v>
      </c>
      <c r="L8" s="6" t="n">
        <v>0</v>
      </c>
    </row>
    <row r="9" spans="1:12">
      <c r="A9" s="4" t="s">
        <v>347</v>
      </c>
      <c r="B9" s="6" t="n">
        <v>0</v>
      </c>
      <c r="C9" s="6" t="n">
        <v>0</v>
      </c>
      <c r="D9" s="6" t="n">
        <v>0</v>
      </c>
      <c r="E9" s="6" t="n">
        <v>0</v>
      </c>
      <c r="F9" s="6" t="n">
        <v>0</v>
      </c>
      <c r="G9" s="6" t="n">
        <v>0</v>
      </c>
      <c r="H9" s="6" t="n">
        <v>36</v>
      </c>
      <c r="I9" s="6" t="n">
        <v>293</v>
      </c>
      <c r="J9" s="6" t="n">
        <v>0</v>
      </c>
      <c r="K9" s="6" t="n">
        <v>329</v>
      </c>
      <c r="L9" s="6" t="n">
        <v>1205</v>
      </c>
    </row>
    <row r="10" spans="1:12">
      <c r="A10" s="4" t="s">
        <v>77</v>
      </c>
      <c r="B10" s="7" t="n">
        <v>15904</v>
      </c>
      <c r="C10" s="7" t="n">
        <v>5520</v>
      </c>
      <c r="D10" s="7" t="n">
        <v>-4466</v>
      </c>
      <c r="E10" s="7" t="n">
        <v>-5008</v>
      </c>
      <c r="F10" s="7" t="n">
        <v>1605</v>
      </c>
      <c r="G10" s="7" t="n">
        <v>678</v>
      </c>
      <c r="H10" s="7" t="n">
        <v>-2289</v>
      </c>
      <c r="I10" s="7" t="n">
        <v>-1926</v>
      </c>
      <c r="J10" s="7" t="n">
        <v>11950</v>
      </c>
      <c r="K10" s="7" t="n">
        <v>-1932</v>
      </c>
      <c r="L10" s="7" t="n">
        <v>-9477</v>
      </c>
    </row>
    <row r="11" spans="1:12">
      <c r="A11" s="3" t="s">
        <v>685</v>
      </c>
    </row>
    <row r="12" spans="1:12">
      <c r="A12" s="4" t="s">
        <v>686</v>
      </c>
      <c r="B12" s="8" t="n">
        <v>0.72</v>
      </c>
      <c r="C12" s="8" t="n">
        <v>0.25</v>
      </c>
      <c r="D12" s="8" t="n">
        <v>-0.2</v>
      </c>
      <c r="E12" s="8" t="n">
        <v>-0.23</v>
      </c>
    </row>
    <row r="13" spans="1:12">
      <c r="A13" s="4" t="s">
        <v>687</v>
      </c>
      <c r="B13" s="8" t="n">
        <v>0.65</v>
      </c>
      <c r="C13" s="8" t="n">
        <v>0.25</v>
      </c>
      <c r="D13" s="8" t="n">
        <v>-0.2</v>
      </c>
      <c r="E13" s="8" t="n">
        <v>-0.23</v>
      </c>
    </row>
    <row r="14" spans="1:12">
      <c r="A14" s="4" t="s">
        <v>80</v>
      </c>
      <c r="F14" s="8" t="n">
        <v>0.07000000000000001</v>
      </c>
      <c r="G14" s="8" t="n">
        <v>0.03</v>
      </c>
      <c r="H14" s="8" t="n">
        <v>-0.1</v>
      </c>
      <c r="I14" s="8" t="n">
        <v>-0.09</v>
      </c>
      <c r="J14" s="8" t="n">
        <v>0.54</v>
      </c>
      <c r="K14" s="8" t="n">
        <v>-0.09</v>
      </c>
      <c r="L14" s="8" t="n">
        <v>-1.3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14"/>
  </cols>
  <sheetData>
    <row r="1" spans="1:6">
      <c r="A1" s="1" t="s">
        <v>688</v>
      </c>
      <c r="B1" s="2" t="s">
        <v>689</v>
      </c>
      <c r="C1" s="2" t="s">
        <v>373</v>
      </c>
      <c r="D1" s="2" t="s">
        <v>465</v>
      </c>
      <c r="E1" s="2" t="s">
        <v>377</v>
      </c>
      <c r="F1" s="2" t="s">
        <v>467</v>
      </c>
    </row>
    <row r="2" spans="1:6">
      <c r="A2" s="3" t="s">
        <v>690</v>
      </c>
    </row>
    <row r="3" spans="1:6">
      <c r="A3" s="4" t="s">
        <v>28</v>
      </c>
      <c r="C3" s="7" t="n">
        <v>26948</v>
      </c>
      <c r="E3" s="7" t="n">
        <v>16447</v>
      </c>
    </row>
    <row r="4" spans="1:6">
      <c r="A4" s="4" t="s">
        <v>477</v>
      </c>
      <c r="D4" s="4" t="s">
        <v>478</v>
      </c>
    </row>
    <row r="5" spans="1:6">
      <c r="A5" s="4" t="s">
        <v>691</v>
      </c>
      <c r="C5" s="7" t="n">
        <v>46793</v>
      </c>
    </row>
    <row r="6" spans="1:6">
      <c r="A6" s="4" t="s">
        <v>692</v>
      </c>
    </row>
    <row r="7" spans="1:6">
      <c r="A7" s="3" t="s">
        <v>690</v>
      </c>
    </row>
    <row r="8" spans="1:6">
      <c r="A8" s="4" t="s">
        <v>693</v>
      </c>
      <c r="C8" s="10" t="n">
        <v>1.5</v>
      </c>
    </row>
    <row r="9" spans="1:6">
      <c r="A9" s="4" t="s">
        <v>28</v>
      </c>
      <c r="C9" s="7" t="n">
        <v>25600</v>
      </c>
    </row>
    <row r="10" spans="1:6">
      <c r="A10" s="4" t="s">
        <v>691</v>
      </c>
      <c r="C10" s="7" t="n">
        <v>46800</v>
      </c>
    </row>
    <row r="11" spans="1:6">
      <c r="A11" s="4" t="s">
        <v>694</v>
      </c>
    </row>
    <row r="12" spans="1:6">
      <c r="A12" s="3" t="s">
        <v>690</v>
      </c>
    </row>
    <row r="13" spans="1:6">
      <c r="A13" s="4" t="s">
        <v>695</v>
      </c>
      <c r="B13" s="10" t="n">
        <v>1.5</v>
      </c>
    </row>
    <row r="14" spans="1:6">
      <c r="A14" s="4" t="s">
        <v>696</v>
      </c>
    </row>
    <row r="15" spans="1:6">
      <c r="A15" s="3" t="s">
        <v>690</v>
      </c>
    </row>
    <row r="16" spans="1:6">
      <c r="A16" s="4" t="s">
        <v>477</v>
      </c>
      <c r="F16" s="4" t="s">
        <v>3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ash</vt:lpstr>
      <vt:lpstr>Consolidated Statements of Equi</vt:lpstr>
      <vt:lpstr>Basis of Financial Presentation</vt:lpstr>
      <vt:lpstr>Business Acquisitions</vt:lpstr>
      <vt:lpstr>Land and Other Inventories</vt:lpstr>
      <vt:lpstr>Property and Equipment</vt:lpstr>
      <vt:lpstr>Investments in Partnerships and</vt:lpstr>
      <vt:lpstr>Lease Commitments</vt:lpstr>
      <vt:lpstr>Notes Payable</vt:lpstr>
      <vt:lpstr>Accrued and Other Liabilities</vt:lpstr>
      <vt:lpstr>Estimated Development Liability</vt:lpstr>
      <vt:lpstr>Share-Based Payments and Other </vt:lpstr>
      <vt:lpstr>Income Taxes</vt:lpstr>
      <vt:lpstr>Commitments and Contingencies</vt:lpstr>
      <vt:lpstr>Reportable Segments</vt:lpstr>
      <vt:lpstr>Fair Value Disclosures</vt:lpstr>
      <vt:lpstr>Quarterly Financial Data (Unaud</vt:lpstr>
      <vt:lpstr>Subsequent Events</vt:lpstr>
      <vt:lpstr>Basis of Financial Presentati23</vt:lpstr>
      <vt:lpstr>Basis of Financial Presentati24</vt:lpstr>
      <vt:lpstr>Business Acquisitions (Tables)</vt:lpstr>
      <vt:lpstr>Land and Other Inventories (Tab</vt:lpstr>
      <vt:lpstr>Property and Equipment (Tables)</vt:lpstr>
      <vt:lpstr>Lease Commitments Lease Commitm</vt:lpstr>
      <vt:lpstr>Notes Payable (Tables)</vt:lpstr>
      <vt:lpstr>Accrued and Other Liabilities (</vt:lpstr>
      <vt:lpstr>Share-Based Payments and Othe31</vt:lpstr>
      <vt:lpstr>Income Taxes (Tables)</vt:lpstr>
      <vt:lpstr>Reportable Segments Reportable </vt:lpstr>
      <vt:lpstr>Fair Value Disclosures (Tables)</vt:lpstr>
      <vt:lpstr>Quarterly Financial Data (Una35</vt:lpstr>
      <vt:lpstr>Basis of Financial Presentati36</vt:lpstr>
      <vt:lpstr>Basis of Financial Presentati37</vt:lpstr>
      <vt:lpstr>Basis of Financial Presentati38</vt:lpstr>
      <vt:lpstr>Basis of Financial Presentati39</vt:lpstr>
      <vt:lpstr>Basis of Financial Presentati40</vt:lpstr>
      <vt:lpstr>Basis of Financial Presentati41</vt:lpstr>
      <vt:lpstr>Business Acquisitions - Narrati</vt:lpstr>
      <vt:lpstr>Business Acquisitions - Fair Va</vt:lpstr>
      <vt:lpstr>Business Acquisitions - Pro For</vt:lpstr>
      <vt:lpstr>Land and Other Inventories (Det</vt:lpstr>
      <vt:lpstr>Property and Equipment (Details</vt:lpstr>
      <vt:lpstr>Investments in Partnerships a47</vt:lpstr>
      <vt:lpstr>Lease Commitments (Details)</vt:lpstr>
      <vt:lpstr>Notes Payable (Details)</vt:lpstr>
      <vt:lpstr>Accrued and Other Liabilities50</vt:lpstr>
      <vt:lpstr>Estimated Development Liabili51</vt:lpstr>
      <vt:lpstr>Share-Based Payments and Othe52</vt:lpstr>
      <vt:lpstr>Share-Based Payments and Othe53</vt:lpstr>
      <vt:lpstr>Share-Based Payments and Othe54</vt:lpstr>
      <vt:lpstr>Share-Based Payments and Othe55</vt:lpstr>
      <vt:lpstr>Income Taxes (Details)</vt:lpstr>
      <vt:lpstr>Commitments and Contingencies (</vt:lpstr>
      <vt:lpstr>Reportable Segments Reportabl58</vt:lpstr>
      <vt:lpstr>Fair Value Disclosures - Carryi</vt:lpstr>
      <vt:lpstr>Quarterly Financial Data (Una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6:18:02Z</dcterms:created>
  <dcterms:modified xmlns:dcterms="http://purl.org/dc/terms/" xmlns:xsi="http://www.w3.org/2001/XMLSchema-instance" xsi:type="dcterms:W3CDTF">2016-06-15T16:18:02Z</dcterms:modified>
  <dc:title xmlns:dc="http://purl.org/dc/elements/1.1/">Untitled</dc:title>
  <dc:description xmlns:dc="http://purl.org/dc/elements/1.1/"/>
  <dc:subject xmlns:dc="http://purl.org/dc/elements/1.1/"/>
  <cp:keywords/>
  <cp:category/>
</cp:coreProperties>
</file>